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Summary of Significant Accounti" sheetId="7" r:id="rId7"/>
    <s:sheet name="Acquisitions" sheetId="8" r:id="rId8"/>
    <s:sheet name="Net Income Per Common Share" sheetId="9" r:id="rId9"/>
    <s:sheet name="Inventories" sheetId="10" r:id="rId10"/>
    <s:sheet name="Goodwill and Other Intangible A" sheetId="11" r:id="rId11"/>
    <s:sheet name="Debt" sheetId="12" r:id="rId12"/>
    <s:sheet name="Business Reorganization" sheetId="13" r:id="rId13"/>
    <s:sheet name="Derivatives" sheetId="14" r:id="rId14"/>
    <s:sheet name="Fair Value Measurements" sheetId="15" r:id="rId15"/>
    <s:sheet name="Pension and Other Postretiremen" sheetId="16" r:id="rId16"/>
    <s:sheet name="Income Taxes" sheetId="17" r:id="rId17"/>
    <s:sheet name="Changes in Accumulated Other Co" sheetId="18" r:id="rId18"/>
    <s:sheet name="Information on Business Segment" sheetId="19" r:id="rId19"/>
    <s:sheet name="Commitments and Contingencies" sheetId="20" r:id="rId20"/>
    <s:sheet name="Subsequent Event Subsequent Eve" sheetId="21" r:id="rId21"/>
    <s:sheet name="Inventories (Tables)" sheetId="22" r:id="rId22"/>
    <s:sheet name="Goodwill and Other Intangible23" sheetId="23" r:id="rId23"/>
    <s:sheet name="Debt (Tables)" sheetId="24" r:id="rId24"/>
    <s:sheet name="Derivatives (Tables)" sheetId="25" r:id="rId25"/>
    <s:sheet name="Fair Value Measurements (Tables" sheetId="26" r:id="rId26"/>
    <s:sheet name="Pension and Other Postretirem27" sheetId="27" r:id="rId27"/>
    <s:sheet name="Changes in Accumulated Other 28" sheetId="28" r:id="rId28"/>
    <s:sheet name="Information on Business Segme29" sheetId="29" r:id="rId29"/>
    <s:sheet name="Acquisitions (Details)" sheetId="30" r:id="rId30"/>
    <s:sheet name="Net Income Per Common Share (De" sheetId="31" r:id="rId31"/>
    <s:sheet name="Inventories (Details)" sheetId="32" r:id="rId32"/>
    <s:sheet name="Goodwill and Other Intangible33" sheetId="33" r:id="rId33"/>
    <s:sheet name="Debt (Details)" sheetId="34" r:id="rId34"/>
    <s:sheet name="Business Reorganization (Detail" sheetId="35" r:id="rId35"/>
    <s:sheet name="Derivatives (Details)" sheetId="36" r:id="rId36"/>
    <s:sheet name="Derivatives (Details 1)" sheetId="37" r:id="rId37"/>
    <s:sheet name="Fair Value Measurements (Detail" sheetId="38" r:id="rId38"/>
    <s:sheet name="Pension and Other Postretirem39" sheetId="39" r:id="rId39"/>
    <s:sheet name="Income Taxes (Details)" sheetId="40" r:id="rId40"/>
    <s:sheet name="Changes in Accumulated Other 41" sheetId="41" r:id="rId41"/>
    <s:sheet name="Changes in Accumulated Other 42" sheetId="42" r:id="rId42"/>
    <s:sheet name="Information on Business Segme43" sheetId="43" r:id="rId43"/>
    <s:sheet name="Information on Business Segme44" sheetId="44" r:id="rId44"/>
    <s:sheet name="Commitments and Contingencies (" sheetId="45" r:id="rId45"/>
    <s:sheet name="Subsequent Event (Details)" sheetId="46" r:id="rId46"/>
  </s:sheets>
  <s:definedNames/>
  <s:calcPr calcId="124519" calcMode="auto" fullCalcOnLoad="1"/>
</s:workbook>
</file>

<file path=xl/sharedStrings.xml><?xml version="1.0" encoding="utf-8"?>
<sst xmlns="http://schemas.openxmlformats.org/spreadsheetml/2006/main" uniqueCount="467">
  <si>
    <t>Document and Entity Information - shares</t>
  </si>
  <si>
    <t>9 Months Ended</t>
  </si>
  <si>
    <t>Sep. 30, 2015</t>
  </si>
  <si>
    <t>Oct. 21,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BARNES GROUP INC</t>
  </si>
  <si>
    <t>Entity Central Index Key</t>
  </si>
  <si>
    <t>Current Fiscal Year End Date</t>
  </si>
  <si>
    <t>--12-31</t>
  </si>
  <si>
    <t>Entity Filer Category</t>
  </si>
  <si>
    <t>Large Accelerated Filer</t>
  </si>
  <si>
    <t>Entity Common Stock, Shares Outstanding</t>
  </si>
  <si>
    <t>Consolidated Statements of Income - USD ($) $ in Thousands</t>
  </si>
  <si>
    <t>3 Months Ended</t>
  </si>
  <si>
    <t>Sep. 30, 2014</t>
  </si>
  <si>
    <t>Income Statement [Abstract]</t>
  </si>
  <si>
    <t>Net sales</t>
  </si>
  <si>
    <t>Cost of sales</t>
  </si>
  <si>
    <t>Selling and administrative expenses</t>
  </si>
  <si>
    <t>Total operating costs and expenses</t>
  </si>
  <si>
    <t>Operating income</t>
  </si>
  <si>
    <t>Interest expense</t>
  </si>
  <si>
    <t>Other (income) expense, net</t>
  </si>
  <si>
    <t>Income from continuing operations before income taxes</t>
  </si>
  <si>
    <t>Income taxes</t>
  </si>
  <si>
    <t>Income from continuing operations</t>
  </si>
  <si>
    <t>Loss from discontinued operations, net of income taxes</t>
  </si>
  <si>
    <t>Net income</t>
  </si>
  <si>
    <t>Basic:</t>
  </si>
  <si>
    <t>Income from continuing operations (in dollars per share)</t>
  </si>
  <si>
    <t>Loss from discontinued operations, net of income taxes (in dollars per share)</t>
  </si>
  <si>
    <t>Basic (in dollars per share)</t>
  </si>
  <si>
    <t>Diluted:</t>
  </si>
  <si>
    <t>Diluted (in dollars per share)</t>
  </si>
  <si>
    <t>Dividends (in dollars per share)</t>
  </si>
  <si>
    <t>Weighted average common shares outstanding:</t>
  </si>
  <si>
    <t>Basic (in shares)</t>
  </si>
  <si>
    <t>Diluted (in shares)</t>
  </si>
  <si>
    <t>Consolidated Statements of Comprehensive Income - USD ($) $ in Thousands</t>
  </si>
  <si>
    <t>Statement of Comprehensive Income [Abstract]</t>
  </si>
  <si>
    <t>Other comprehensive income (loss), net of tax</t>
  </si>
  <si>
    <t>Unrealized (loss) gain on hedging activities, net of tax (1)</t>
  </si>
  <si>
    <t>[1]</t>
  </si>
  <si>
    <t>Foreign currency translation adjustments, net of tax (2)</t>
  </si>
  <si>
    <t>[2]</t>
  </si>
  <si>
    <t>Defined benefit pension and other postretirement benefits, net of tax (3)</t>
  </si>
  <si>
    <t>[3]</t>
  </si>
  <si>
    <t>Total other comprehensive loss, net of tax</t>
  </si>
  <si>
    <t>Total comprehensive income (loss)</t>
  </si>
  <si>
    <t>Unrealized (loss) income on hedging activities, tax</t>
  </si>
  <si>
    <t>Foreign currency translation adjustment, tax</t>
  </si>
  <si>
    <t>Defined benefit pension and other postretirement benefits, tax</t>
  </si>
  <si>
    <t>Net of tax of $(96) and $256 for the three months ended September 30, 2015 and 2014, respectively, and $(64) and $62 for the nine months ended September 30, 2015 and 2014, respectively.</t>
  </si>
  <si>
    <t>Net of tax of $(188) and $(1,376) for the three months ended September 30, 2015 and 2014, respectively, and $(1,569) and $(2,143) for the nine months ended September 30, 2015 and 2014, respectively.</t>
  </si>
  <si>
    <t>Net of tax of $1,383 and $869 for the three months ended September 30, 2015 and 2014, respectively, and $4,150 and $(2,121) for the nine months ended September 30, 2015 and 2014, respectively.</t>
  </si>
  <si>
    <t>Consolidated Balance Sheets - USD ($) $ in Thousands</t>
  </si>
  <si>
    <t>Dec. 31, 2014</t>
  </si>
  <si>
    <t>Current assets</t>
  </si>
  <si>
    <t>Cash and cash equivalents</t>
  </si>
  <si>
    <t>Accounts receivable, less allowances (2015 - $3,487; 2014 - $3,873)</t>
  </si>
  <si>
    <t>Inventories</t>
  </si>
  <si>
    <t>Deferred income taxes</t>
  </si>
  <si>
    <t>Prepaid expenses and other current assets</t>
  </si>
  <si>
    <t>Total current assets</t>
  </si>
  <si>
    <t>Property, plant and equipment</t>
  </si>
  <si>
    <t>Less accumulated depreciation</t>
  </si>
  <si>
    <t>Property, plant and equipment, net</t>
  </si>
  <si>
    <t>Goodwill</t>
  </si>
  <si>
    <t>Other intangible assets, net</t>
  </si>
  <si>
    <t>Other assets</t>
  </si>
  <si>
    <t>Total assets</t>
  </si>
  <si>
    <t>Current liabilities</t>
  </si>
  <si>
    <t>Notes and overdrafts payable</t>
  </si>
  <si>
    <t>Accounts payable</t>
  </si>
  <si>
    <t>Accrued liabilities</t>
  </si>
  <si>
    <t>Long-term debt - current</t>
  </si>
  <si>
    <t>Total current liabilities</t>
  </si>
  <si>
    <t>Long-term debt</t>
  </si>
  <si>
    <t>Accrued retirement benefits</t>
  </si>
  <si>
    <t>Other liabilities</t>
  </si>
  <si>
    <t>Commitments and contingencies (Note 14)</t>
  </si>
  <si>
    <t xml:space="preserve"> </t>
  </si>
  <si>
    <t>Stockholders' equity</t>
  </si>
  <si>
    <t>Common stock - par value $0.01 per share Authorized: 150,000,000 shares Issued: at par value (2015 - 62,057,230 shares; 2014 - 61,229,980 shares)</t>
  </si>
  <si>
    <t>Additional paid-in capital</t>
  </si>
  <si>
    <t>Treasury stock, at cost (2015 - 7,156,256 shares; 2014 - 6,729,438 shares)</t>
  </si>
  <si>
    <t>Retained earnings</t>
  </si>
  <si>
    <t>Accumulated other non-owner changes to equity</t>
  </si>
  <si>
    <t>Total stockholders' equity</t>
  </si>
  <si>
    <t>Total liabilities and stockholders' equity</t>
  </si>
  <si>
    <t>Consolidated Balance Sheets (Parenthetical) - USD ($) $ in Thousands</t>
  </si>
  <si>
    <t>Allowance for doubtful accounts</t>
  </si>
  <si>
    <t>Common stock, par value (in dollars per share)</t>
  </si>
  <si>
    <t>Common stock, shares authorized (in shares)</t>
  </si>
  <si>
    <t>Common stock, shares issued (in shares)</t>
  </si>
  <si>
    <t>Treasury stock, at cost (in shares)</t>
  </si>
  <si>
    <t>Consolidated Statements of Cash Flows - USD ($) $ in Thousands</t>
  </si>
  <si>
    <t>Operating activities:</t>
  </si>
  <si>
    <t>Adjustments to reconcile net income to net cash provided by operating activities:</t>
  </si>
  <si>
    <t>Depreciation and amortization</t>
  </si>
  <si>
    <t>Amortization of convertible debt discount</t>
  </si>
  <si>
    <t>(Gain) loss on disposition of property, plant and equipment</t>
  </si>
  <si>
    <t>Stock compensation expense</t>
  </si>
  <si>
    <t>Withholding taxes paid on stock issuances</t>
  </si>
  <si>
    <t>Loss on the sale of businesses</t>
  </si>
  <si>
    <t>Changes in assets and liabilities, net of the effect of acquisitions:</t>
  </si>
  <si>
    <t>Accounts receivable</t>
  </si>
  <si>
    <t>Long-term retirement benefits</t>
  </si>
  <si>
    <t>Other</t>
  </si>
  <si>
    <t>Net cash provided by operating activities</t>
  </si>
  <si>
    <t>Investing activities:</t>
  </si>
  <si>
    <t>Proceeds from disposition of property, plant and equipment</t>
  </si>
  <si>
    <t>Payments for the sale of businesses</t>
  </si>
  <si>
    <t>Change in restricted cash</t>
  </si>
  <si>
    <t>Capital expenditures</t>
  </si>
  <si>
    <t>Business acquisitions, net of cash acquired</t>
  </si>
  <si>
    <t>Component Repair Program payments</t>
  </si>
  <si>
    <t>Net cash used by investing activities</t>
  </si>
  <si>
    <t>Financing activities:</t>
  </si>
  <si>
    <t>Net change in other borrowings</t>
  </si>
  <si>
    <t>Payments on long-term debt</t>
  </si>
  <si>
    <t>Proceeds from the issuance of long-term debt</t>
  </si>
  <si>
    <t>Payment of assumed liability to Otto Männer Holding AG</t>
  </si>
  <si>
    <t>Premium paid on convertible debt redemption</t>
  </si>
  <si>
    <t>Proceeds from the issuance of common stock</t>
  </si>
  <si>
    <t>Common stock repurchases</t>
  </si>
  <si>
    <t>Dividends paid</t>
  </si>
  <si>
    <t>Excess tax benefit on stock awards</t>
  </si>
  <si>
    <t>Net cash used by financing activities</t>
  </si>
  <si>
    <t>Effect of exchange rate changes on cash flows</t>
  </si>
  <si>
    <t>Increase (decrease) in cash and cash equivalents</t>
  </si>
  <si>
    <t>Cash and cash equivalents at beginning of period</t>
  </si>
  <si>
    <t>Cash and cash equivalents at end of period</t>
  </si>
  <si>
    <t>Intangible assets acquired</t>
  </si>
  <si>
    <t>Summary of Significant Accounting Policies</t>
  </si>
  <si>
    <t>Accounting Policies [Abstract]</t>
  </si>
  <si>
    <t>Summary of Significant Accounting Policies The accompanying unaudited consolidated balance sheet and the related unaudited consolidated statements of income, comprehensive income and cash flows have been prepared in accordance with generally accepted accounting principles for interim financial information and with the instructions to Form 10-Q and Rule 10-01 of Regulation S-X. The consolidated financial statements do not include all information and notes required by accounting principles generally accepted in the United States of America for complete financial statements. The balance sheet as of December 31, 2014 has been derived from the 2014 financial statements of Barnes Group Inc. (the “Company”). For additional information, please refer to the consolidated financial statements and notes included in the Company's Annual Report on Form 10-K for the year ended December 31, 2014 . In the opinion of management, all adjustments, including normal recurring accruals considered necessary for a fair statement of the results, have been included. Operating results for the nine-month period ended September 30, 2015 are not necessarily indicative of the results that may be expected for the year ending December 31, 2015 .</t>
  </si>
  <si>
    <t>Acquisitions</t>
  </si>
  <si>
    <t>Business Combinations [Abstract]</t>
  </si>
  <si>
    <t>Acquisition On August 7, 2015, the Company, through one of its subsidiaries, completed the acquisition of the Thermoplay business ("Thermoplay") by acquiring all of the capital stock of privately held HPE S.p.A., the parent company through which Thermoplay operates. Thermoplay’s headquarters and manufacturing facility are located in Pont-Saint-Martin in Aosta, Italy, with technical service capabilities in China, India, France, Germany, United Kingdom, Portugal, and Brazil. Thermoplay, which is being integrated into our Industrial segment, specializes in the design, development, and manufacturing of hot runner solutions for plastic injection molding, primarily in the packaging, automotive, and medical end markets. The Company acquired Thermoplay for an aggregate cash purchase price of €58,903 ( $64,608 ), which is subject to post closing adjustments under the terms of the Sale and Purchase Agreement ("SPA"). The Company paid €56,700 ( $62,191 ) in cash, using cash on hand and borrowings under the Company's revolving credit facility and recorded a liability of €2,203 ( $2,416 ) related to the estimated post closing adjustments. The purchase price includes adjustments under the terms of the SPA, including approximately €17,054 ( $18,706 ) related to cash acquired. In connection with the acquisition, the Company recorded $14,770 of intangible assets and $20,249 of goodwill. See Note 5 to the Consolidated Financial Statements. Pro forma operating results for the Thermoplay acquisition are not presented as the results would not be significantly different than historical results. During the nine months ended September 30, 2015, the Company incurred $2,239 of acquisition-related costs related to the Thermoplay acquisition. These costs include due diligence costs and transaction costs to complete the acquisition and have been recognized in the Consolidated Statements of Income as selling and administrative expenses. The operating results of Thermoplay have been included in the Consolidated Statements of Income since the date of acquisition. The Company reported $4,595 in net sales for the period from the acquisition date through September 30, 2015. Thermoplay results have been included within the Industrial segment's operating profit.</t>
  </si>
  <si>
    <t>Net Income Per Common Share</t>
  </si>
  <si>
    <t>Earnings Per Share [Abstract]</t>
  </si>
  <si>
    <t>Net Income Per Common Share For the purpose of computing diluted net income per common share, the weighted-average number of common shares outstanding is increased for the potential dilutive effects of stock-based incentive plans and convertible senior subordinated notes. For the purpose of computing diluted net income per common share, the weighted-average number of common shares outstanding was increased by 388,777 and 630,329 for the three-month periods ended September 30, 2015 and 2014 , respectively, and 507,197 and 1,046,576 for the nine-month periods ended September 30, 2015 and 2014, respectively, to account for the potential dilutive effect of stock-based incentive plans and for 2014 the effect of the Company's 3.375% Senior Subordinated Convertible Notes (the "3.375% Notes"). The decrease in potentially issuable shares in the nine-months ended September 30, 2015 was due primarily to the redemption of the 3.375% Notes, which occurred during 2014. There were no adjustments to net income for the purposes of computing income available to common stockholders for those periods. The calculation of weighted-average diluted shares outstanding excludes all shares that would have been anti-dilutive. During the three-month periods ended September 30, 2015 and 2014 , the Company excluded 209,102 and 92,049 stock options, respectively, from the calculation of weighted-average diluted shares outstanding as the stock options would have been anti-dilutive. During the nine-month periods ended September 30, 2015 and 2014 , the Company excluded 203,001 and 92,049 stock options, respectively, from the calculation of weighted-average diluted shares outstanding as the stock options would have been anti-dilutive. The Company granted 122,700 stock options, 106,685 restricted stock unit awards and 85,465 performance share awards in February 2015 as part of its annual grant awards. All of the stock options and the restricted stock unit awards vest upon meeting certain service conditions. The restricted stock unit awards are included in basic weighted-average common shares outstanding as they contain nonforfeitable rights to dividend payments. The performance share awards are part of a long-term incentive program and are based on performance goals that are driven by three independently measured metrics: the Company's total shareholder return ("TSR"), return on invested capital ("ROIC") and operating income before depreciation and amortization growth (each metric weighted equally). The TSR and operating income before depreciation and amortization growth metrics are designed to assess the Company's performance relative to the performance of companies included in the Russell 2000 Index over the three -year term of the program ending December 31, 2017. The ROIC metric is measured based on pre-established Company targets over the same period. The participants can earn from zero to 250% of the target award and the award includes a forfeitable right to dividend equivalents, which are not included in the aggregate target award numbers. The fair value of the TSR portion of the performance share awards was determined using a Monte Carlo valuation method as the award contains a market condition.</t>
  </si>
  <si>
    <t>Inventory Disclosure [Abstract]</t>
  </si>
  <si>
    <t>Inventories The components of inventories consisted of: September 30, 2015 December 31, 2014 Finished goods $ 78,712 $ 83,905 Work-in-process 80,099 79,563 Raw material and supplies 54,510 48,576 $ 213,321 $ 212,044</t>
  </si>
  <si>
    <t>Goodwill and Other Intangible Assets</t>
  </si>
  <si>
    <t>Goodwill and Intangible Assets Disclosure [Abstract]</t>
  </si>
  <si>
    <t>Goodwill and Other Intangible Assets Goodwill: The following table sets forth the change in the carrying amount of goodwill for each reportable segment and for the Company as of and for the period ended September 30, 2015 : Industrial Aerospace Total Company January 1, 2015 $ 564,163 $ 30,786 $ 594,949 Goodwill acquired 20,249 — 20,249 Foreign currency translation (20,067 ) — (20,067 ) September 30, 2015 $ 564,345 $ 30,786 $ 595,131 The changes recorded at Industrial include $20,249 of goodwill resulting from the acquisition of Thermoplay in August 2015. The amount allocated to goodwill reflects the benefits that the Company expects to realize from geographical expansion, new end-market applications within the plastics market, future enhancements to technology and Thermoplay’s assembled workforce. None of the recognized goodwill is expected to be deductible for income tax purposes. The final purchase price allocation is subject to post-closing adjustments pursuant to the SPA. In the second quarter of 2015, management performed its annual impairment testing of goodwill. Based on this assessment, there was no goodwill impairment recognized. Other Intangible Assets: Other intangible assets consisted of: September 30, 2015 December 31, 2014 Range of Life -Years Gross Amount Accumulated Amortization Gross Amount Accumulated Amortization Amortized intangible assets: Revenue sharing programs (RSPs) Up to 30 $ 293,700 $ (82,137 ) $ 293,700 $ (72,958 ) Component repair programs (CRPs) Up to 30 106,639 (4,996 ) 106,639 (1,941 ) Customer lists/relationships 10-16 193,266 (38,978 ) 183,406 (30,731 ) Patents and technology 6-14 66,152 (27,619 ) 62,972 (22,356 ) Trademarks/trade names 10-30 11,950 (9,215 ) 11,950 (8,552 ) Other Up to 15 16,552 (15,101 ) 19,292 (14,806 ) 688,259 (178,046 ) 677,959 (151,344 ) Unamortized intangible asset: Trade names 38,370 — 36,900 — Foreign currency translation (20,532 ) — (8,821 ) — Other intangible assets $ 706,097 $ (178,046 ) $ 706,038 $ (151,344 ) Estimated amortization of intangible assets for future periods is as follows: 2015 - $41,000 ; 2016 - $36,000 ; 2017 - $36,000 ; 2018 - $37,000 and 2019 - $35,000 . In connection with the acquisition of Thermoplay in August 2015, the Company recorded intangible assets of $14,770 which includes $9,860 of customer relationships, $3,180 of patents and technology, $1,470 of an indefinite life trade name and $260 of customer backlog. The weighted-average useful lives of the acquired assets were 13 years , 6 years and less than one year , respectively. During the second quarter of 2015, the Company changed its annual impairment testing of its trade names, indefinite-lived intangible assets, from July 1 to April 1. The Company believes this timing is preferable as it better aligns with its annual testing of goodwill impairment. The Company completed its annual testing in the second quarter of 2015 and determined that there were no impairments recognized. In June 2014, the Company entered into a second Component Repair Program ("CRP") with its customer, General Electric ("GE"). This CRP provides for, among other items, the right to sell certain aftermarket component repair services for CFM56 engines directly to other customers as one of a few GE licensed suppliers. In addition, this CRP extends existing contracts under which the Company currently provides these services directly to GE. As consideration for these rights, the Company agreed to pay $80,000 . The Company paid $61,000 during 2014 and $19,000 during the second quarter of 2015. The length of the program rights are for the remaining life of all CFM56 engine lines and the amortization of the intangible will be recognized as a reduction to sales over this life.</t>
  </si>
  <si>
    <t>Debt</t>
  </si>
  <si>
    <t>Debt Disclosure [Abstract]</t>
  </si>
  <si>
    <t>Debt The Company's debt agreements contain financial covenants that require the maintenance of interest coverage and leverage ratios. The Company is in compliance with its financial covenants as of September 30, 2015 , and continues to monitor its future compliance based on current and anticipated future economic conditions. Long-term debt and notes and overdrafts payable at September 30, 2015 and December 31, 2014 consisted of: September 30, 2015 December 31, 2014 Carrying Amount Fair Value Carrying Amount Fair Value Revolving credit agreement $ 361,312 $ 357,962 $ 393,518 $ 394,917 3.97% Senior Notes 100,000 105,551 100,000 102,859 Borrowings under lines of credit and overdrafts 10,509 10,509 8,028 8,028 Other foreign bank borrowings 449 447 — — Capital leases 7,724 8,256 3,188 3,479 479,994 482,725 504,734 509,283 Less current maturities (12,032 ) (8,890 ) Long-term debt $ 467,962 $ 495,844 In September 2013, the Company entered into a second amendment to its fifth amended and restated revolving credit agreement (the "Amended Credit Agreement") and retained Bank of America, N.A. as the administrative agent for the lenders. The $750,000 Amended Credit Agreement matures in September 2018 with an option to extend the maturity date for an additional year, subject to certain conditions. The Amended Credit Agreement adds a new foreign subsidiary borrower in Germany, Barnes Group Acquisition GmbH, and includes an accordion feature to increase the borrowing availability of the Company to $1,000,000 . The Company may exercise the accordion feature upon request to the Administrative Agent as long as an event of default has not occurred or is continuing. The borrowing availability of $750,000 , pursuant to the terms of the Amended Credit Agreement, allows for Euro-denominated borrowings equivalent to $500,000 . Borrowings under the Amended Credit Agreement bear interest at LIBOR plus a spread ranging from 1.10% to 1.70% depending on the Company's leverage ratio at prior quarter end. Borrowings and availability under the Amended Credit Agreement were $ 361,312 and $ 388,688 , respectively, at September 30, 2015 and $393,518 and $356,482 , respectively, at December 31, 2014. Borrowings included Euro-denominated borrowings of €900 ( $1,012 ) at September 30, 2015 and €30,945 ( $37,618 ) at December 31, 2014. The interest rate on these borrowings was 1.30% and 1.33% on September 30, 2015 and December 31, 2014, respectively. The fair value of the borrowings is based on observable Level 2 inputs. The borrowings are valued using discounted cash flows based upon the Company's estimated interest costs for similar types of borrowings. On October 15, 2014, the Company entered into a Note Purchase Agreement (“Note Purchase Agreement”), among the Company and New York Life Insurance Company, New York Life Insurance and Annuity Corporation and New York Life Insurance and Annuity Corporation Institutionally Owned Life Insurance Separate Account (BOLI 30C) , as purchasers, for the issuance of $100,000 aggregate principal amount of 3.97% senior notes due October 17, 2024 (the “ 3.97% Senior Notes”). The Company completed funding of the transaction and issued the 3.97% Senior Notes on October 17, 2014 . The 3.97% Senior Notes are senior unsecured obligations of the Company and will pay interest semi-annually on April 17 and October 17 of each year at an annual rate of 3.97% . The 3.97% Senior Notes will mature on October 17, 2024 unless earlier prepaid in accordance with their terms. Subject to certain conditions, the Company may, at its option, prepay all or any part of the 3.97% Senior Notes in an amount equal to 100% of the principal amount of the 3.97% Senior Notes so prepaid, plus any accrued and unpaid interest to the date of prepayment, plus the Make-Whole Amount, as defined in the Note Purchase Agreement, with respect to such principal amount being prepaid. The fair value of the 3.97% Senior Notes was determined using the US Treasury yield and a long-term credit spread for similar types of borrowings, that represent Level 2 observable inputs. The Company's borrowing capacity may be limited by various debt covenants in the Amended Credit Agreement and the Note Purchase Agreement (the "Agreements"). The Agreements contain customary affirmative and negative covenants, including, among others, limitations on indebtedness, liens, investments, restricted payments, dispositions and business activities. The Agreements require the Company to maintain a ratio of Consolidated Senior Debt, as defined, to Consolidated EBITDA, as defined, of not more than 3.25 times at the end of each fiscal quarter, provided that such ratio may increase to 3.50 times following the consummation of certain acquisitions. In addition, the Agreements require the Company to maintain (i) a ratio of Consolidated Total Debt, as defined, to Consolidated EBITDA of not more than 4.00 times at the end of each fiscal quarter, provided that such ratio may increase to 4.25 times following the consummation of certain acquisitions, and (ii) a ratio of Consolidated EBITDA to Consolidated Cash Interest Expense, as defined, of not less than 4.25 times at the end of any fiscal quarter. In addition, the Company has available approximately $56,000 in uncommitted short-term bank credit lines ("Credit Lines") and overdraft facilities. Under the Credit Lines, $10,500 was borrowed at September 30, 2015 at an average interest rate of 1.41% and $7,550 was borrowed at December 31, 2014 at an average interest rate of 1.23% . The Company had also borrowed $9 and $478 under the overdraft facilities at September 30, 2015 and December 31, 2014 , respectively. Repayments under the Credit Lines are due within a month after being borrowed. Repayments of the overdrafts are generally due within two days after being borrowed. The carrying amounts of the Credit Lines and overdrafts approximate fair value due to the short maturities of these financial instruments. The Company also has other foreign bank borrowings. The fair value of the other foreign bank borrowings is based on observable Level 2 inputs. These instruments are valued using discounted cash flows based upon the Company's estimated interest costs for similar types of borrowings. The Company has capital leases including capital leases at Thermoplay which was acquired on August 7, 2015. The fair value of the capital leases is based on observable Level 2 inputs. These instruments are valued using discounted cash flows based upon the Company's estimated interest costs for similar types of borrowings.</t>
  </si>
  <si>
    <t>Business Reorganization</t>
  </si>
  <si>
    <t>Restructuring and Related Activities [Abstract]</t>
  </si>
  <si>
    <t>Business Reorganization The Company authorized the closure of production operations ("Saline operations") at its Associated Spring facility located in Saline, Michigan (the "Closure") during the first quarter of 2014. The Saline operations, which included approximately 50 employees, primarily manufactured certain automotive engine valve springs, a highly commoditized product. Based on changing market dynamics and increased customer demands for commodity pricing, several customers advised the Company of their intent to transition these specific springs to other suppliers, which led to the decision of the Closure. The Closure occurred during the second quarter of 2014, however certain other facility Closure costs, including the transfer of machinery and equipment, continued during the remainder of 2014. The Company recorded restructure and related costs of $5,552 during the first nine months of 2014. This balance included $2,167 of employee termination costs, primarily employee severance expense and defined benefit pension and other postretirement plans (the "Plans") costs related to the accelerated recognition of actuarial losses and special termination benefits, and $3,385 of other facility costs, primarily related to asset write-downs and depreciation on assets that had been utilized through the Closure. See Note 10 for costs associated with the Plans that were impacted by the Closure during the first nine months of 2014. The Closure was completed as of December 31, 2014. Closure costs were recorded primarily within Cost of Sales in the accompanying Consolidated Statements of Income and are reflected in the results of the Industrial segment.</t>
  </si>
  <si>
    <t>Derivatives</t>
  </si>
  <si>
    <t>Derivative Instruments and Hedging Activities Disclosure [Abstract]</t>
  </si>
  <si>
    <t>Derivatives The Company has manufacturing, sales and distribution facilities around the world and thus makes investments and conducts business transactions denominated in various currencies. The Company is also exposed to fluctuations in interest rates and commodity price changes. These financial exposures are monitored and managed by the Company as an integral part of its risk management program. Financial instruments have been used by the Company to hedge its exposure to fluctuations in interest rates. In 2012, the Company entered into five -year interest rate swap agreements transacted with three banks which together convert the interest on the first $100,000 of the Company's one-month LIBOR -based borrowings from a variable rate plus the borrowing spread to a fixed rate of 1.03% plus the borrowing spread. These interest rate swap agreements were accounted for as cash flow hedges. The Company also uses financial instruments to hedge its exposures to fluctuations in foreign currency exchange rates. The Company has various contracts outstanding which primarily hedge recognized assets or liabilities, and anticipated transactions in various currencies including the Euro, British pound sterling, U.S. dollar, Japanese yen, Singapore dollar, Swedish kroner and Swiss franc. Certain foreign currency derivative instruments are treated as cash flow hedges of forecasted transactions. All foreign exchange contracts are due within two years . The Company does not use derivatives for speculative or trading purposes or to manage commodity exposures. Changes in the fair market value of derivatives that qualify as fair value hedges or cash flow hedges are recorded directly to earnings or accumulated other non-owner changes to equity, depending on the designation. Amounts recorded to accumulated other non-owner changes to equity are reclassified to earnings in a manner that matches the earnings impact of the hedged transaction. Any ineffective portion, or amounts related to contracts that are not designated as hedges, are recorded directly to earnings. The Company's policy for classifying cash flows from derivatives is to report the cash flows consistent with the underlying hedged item. Other financing cash flows during the first nine months of 2015, as presented on the consolidated statements of cash flows, include $6,761 of net cash proceeds from the settlement of foreign currency hedges related to intercompany financing. The following table sets forth the fair value amounts of derivative instruments held by the Company. September 30, 2015 December 31, 2014 Asset Derivatives Liability Derivatives Asset Derivatives Liability Derivatives Derivatives designated as hedging instruments: Interest rate contracts $ — $ (805 ) $ — $ (295 ) Foreign exchange contracts — (79 ) — (652 ) Derivatives not designated as hedging instruments: Foreign exchange contracts 148 (410 ) 460 (699 ) Total derivatives $ 148 $ (1,294 ) $ 460 $ (1,646 ) Asset derivatives are recorded in prepaid expenses and other current assets in the accompanying consolidated balance sheets. Liability derivatives related to interest rate contracts and foreign exchange contracts are recorded in other liabilities and accrued liabilities, respectively, in the accompanying consolidated balance sheets. The following table sets forth the (loss) gain, net of tax, recorded in accumulated other non-owner changes to equity for the three- and nine- month periods ended September 30, 2015 and 2014 for derivatives held by the Company and designated as hedging instruments. Three months ended September 30, Nine months ended September 30, 2015 2014 2015 2014 Cash flow hedges: Interest rate contracts $ (151 ) $ 312 $ (320 ) $ 169 Foreign exchange contracts (23 ) 252 447 (136 ) $ (174 ) $ 564 $ 127 $ 33 Amounts related to the interest rate swaps included within accumulated other non-owner changes to equity that were reclassified to expense during the first nine months of 2015 and 2014 resulted in a fixed rate of interest of 1.03% plus the borrowing spread for the first $100,000 of one-month LIBOR borrowings. Additionally, there were no amounts recognized in income for hedge ineffectiveness during the three- and nine- month periods ended September 30, 2015 and 2014 . The following table sets forth the net (loss) gain recorded in other (income) expense, net in the consolidated statements of income for the three- and nine- month periods ended September 30, 2015 and 2014 for non-designated derivatives held by the Company. Such amounts were substantially offset by the net (gain) loss recorded on the underlying hedged asset or liability, also recorded in other (income) expense, net. Three months ended September 30, Nine months ended September 30, 2015 2014 2015 2014 Foreign exchange contracts $ (2,431 ) $ 141 $ 4,514 $ (847 )</t>
  </si>
  <si>
    <t>Fair Value Measurements</t>
  </si>
  <si>
    <t>Fair Value Disclosures [Abstract]</t>
  </si>
  <si>
    <t>Fair Value Measurements The provisions of the accounting standard for fair value define fair value as the price that would be received to sell an asset or paid to transfer a liability in an orderly transaction between market participants at the measurement date. This standard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following table provides the financial assets and financial liabilities reported at fair value and measured on a recurring basis: Fair Value Measurements Using Description Total Quoted Prices in Active Markets for Identical Assets (Level 1) Significant Other Observable Inputs (Level 2) Significant Unobservable Inputs (Level 3) September 30, 2015 Asset derivatives $ 148 $ — $ 148 $ — Liability derivatives (1,294 ) — (1,294 ) — Bank acceptances 14,732 — 14,732 — Rabbi trust assets 2,065 2,065 — — $ 15,651 $ 2,065 $ 13,586 $ — December 31, 2014 Asset derivatives $ 460 $ — $ 460 $ — Liability derivatives (1,646 ) — (1,646 ) — Bank acceptances 10,785 — 10,785 — Rabbi trust assets 2,092 2,092 — — $ 11,691 $ 2,092 $ 9,599 $ — The derivative contracts are valued using observable current market information as of the reporting date such as the prevailing LIBOR-based and U.S. treasury interest rates and foreign currency spot and forward rates. Bank acceptances represent financial instruments accepted from certain Chinese customers in lieu of cash paid on receivables, generally range from three to six months in maturity and are guaranteed by banks. The carrying amounts of the bank acceptances, which are included within prepaid expenses and other current assets, approximate fair value due to their short maturities. The fair values of rabbi trust assets are based on quoted market prices from various financial exchanges.</t>
  </si>
  <si>
    <t>Pension and Other Postretirement Benefits</t>
  </si>
  <si>
    <t>Compensation and Retirement Disclosure [Abstract]</t>
  </si>
  <si>
    <t>Curtailment losses and special termination benefits during the first nine months of 2014 relate to certain defined benefit pension and other postretirement benefit plans that were impacted by the closure of production operations at an Associated Spring facility located in Saline, Michigan. The settlement loss during the first nine months of 2014 reflects payments that were made to certain participants within one of the Company's defined benefit pension plans. In September 2015, the Company announced a limited-time program offering (the "Program") to certain eligible, vested, terminated participants ("eligible participants") for a voluntary lump-sum pension payout or reduced annuity option (the "payout") that, if accepted, would settle the Company's pension obligation to them. The Program provides the eligible participants with a limited time opportunity of electing to receive a lump-sum settlement of their remaining pension benefit, or reduced annuity. The eligible participants must notify the Company by November 20, 2015 if they elect a lump-sum payout or reduced annuity, scheduled for a December 2015 payout. Upon settlement during the fourth quarter of 2015, the Company will record a non-cash settlement charge resulting from the accelerated amortization of actuarial losses within Other Comprehensive Income.</t>
  </si>
  <si>
    <t>Income Taxes</t>
  </si>
  <si>
    <t>Income Tax Disclosure [Abstract]</t>
  </si>
  <si>
    <t>Income Taxes The Company's effective tax rate from continuing operations for the first nine months of 2015 was 25.7% compared with 27.9% in the first nine months of 2014 and 27.6% for the full year 2014 . The decrease in the first nine months of 2015 effective tax rate from the full year 2014 rate is primarily due to the recognition of a tax benefit recorded in the third quarter related to a refund of withholding taxes that were previously paid and included in tax expense in prior years, partially offset by the expiration of certain tax holidays. The Aerospace and Industrial segments were previously awarded international tax holidays. The tax holidays awarded to Industrial have expired. The remaining tax holidays for which the Company currently receives benefit relate to Aerospace, the majority of which are due to expire in the second half of 2016.</t>
  </si>
  <si>
    <t>Changes in Accumulated Other Comprehensive Income (Loss) by Component</t>
  </si>
  <si>
    <t>Accumulated Other Comprehensive Income (Loss), Net of Tax [Abstract]</t>
  </si>
  <si>
    <t>Changes in Accumulated Other Comprehensive Income by Component</t>
  </si>
  <si>
    <t>Changes in Accumulated Other Comprehensive Income (Loss) by Component The following table sets forth the changes in accumulated other comprehensive income (loss), net of tax, by component for the nine- month periods ended September 30, 2015 and 2014 : Gains and Losses on Cash Flow Hedges Pension and Other Postretirement Benefit Items Foreign Currency Items Total January 1, 2015 $ (732 ) $ (115,289 ) $ 16,568 $ (99,453 ) Other comprehensive (loss) income before reclassifications to consolidated statements of income (665 ) 1,412 (38,847 ) (38,100 ) Amounts reclassified from accumulated other comprehensive income (loss) to the consolidated statements of income 792 7,631 — 8,423 Net current-period other comprehensive income (loss) 127 9,043 (38,847 ) (29,677 ) September 30, 2015 $ (605 ) $ (106,246 ) $ (22,279 ) $ (129,130 ) Gains and Losses on Cash Flow Hedges Pension and Other Postretirement Benefit Items Foreign Currency Items Total January 1, 2014 $ (519 ) $ (73,273 ) $ 99,736 $ 25,944 Other comprehensive loss before reclassifications to consolidated statements of income (585 ) (7,081 ) (51,837 ) (59,503 ) Amounts reclassified from accumulated other comprehensive income (loss) to the consolidated statements of income 618 5,563 — 6,181 Net current-period other comprehensive income (loss) 33 (1,518 ) (51,837 ) (53,322 ) September 30, 2014 $ (486 ) $ (74,791 ) $ 47,899 $ (27,378 ) The following table sets forth the reclassifications out of accumulated other comprehensive income (loss) by component for the three-and nine- month periods ended September 30, 2015 and 2014 : Details about Accumulated Other Comprehensive Income (Loss) Components Amount Reclassified from Accumulated Other Comprehensive Income (Loss) Affected Line Item in the Consolidated Statements of Income Three months ended September 30, 2015 Three months ended September 30, 2014 Gains and losses on cash flow hedges Interest rate contracts $ (214 ) $ (224 ) Interest expense Foreign exchange contracts (137 ) (239 ) Net sales (351 ) (463 ) Total before tax 110 136 Tax benefit (241 ) (327 ) Net of tax Pension and other postretirement benefit items Amortization of prior-service credits, net $ 65 $ 66 (A) Amortization of actuarial losses (3,983 ) (2,409 ) (A) Settlement loss — (281 ) (A) (3,918 ) (2,624 ) Total before tax 1,383 814 Tax benefit (2,535 ) (1,810 ) Net of tax Total reclassifications in the period $ (2,776 ) $ (2,137 ) (A) These accumulated other comprehensive income (loss) components are included within the computation of net periodic pension cost. See Note 10. Details about Accumulated Other Comprehensive Income (Loss) Components Amount Reclassified from Accumulated Other Comprehensive Income (Loss) Affected Line Item in the Consolidated Statements of Income Nine months ended September 30, 2015 Nine months ended September 30, 2014 Gains and losses on cash flow hedges Interest rate contracts $ (642 ) $ (663 ) Interest expense Foreign exchange contracts (499 ) (259 ) Net sales (1,141 ) (922 ) Total before tax 349 304 Tax benefit (792 ) (618 ) Net of tax Pension and other postretirement benefit items Amortization of prior-service credits, net $ 192 $ 167 (A) Amortization of actuarial losses (11,973 ) (7,125 ) (A) Curtailment loss — (223 ) (A) Settlement loss — (863 ) (A) (11,781 ) (8,044 ) Total before tax 4,150 2,481 Tax benefit (7,631 ) (5,563 ) Net of tax Total reclassifications in the period $ (8,423 ) $ (6,181 ) (A) These accumulated other comprehensive income (loss) components are included within the computation of net periodic pension cost. See Note 10.</t>
  </si>
  <si>
    <t>Information on Business Segments</t>
  </si>
  <si>
    <t>Segment Reporting [Abstract]</t>
  </si>
  <si>
    <t>Information on Business Segments The Company is organized based upon the nature of its products and services and reports under two global business segments: Industrial and Aerospace. Segment information is consistent with how management reviews the businesses, makes investing and resource allocation decisions and assesses operating performance. The Company has not aggregated operating segments for purposes of identifying these two reportable segments. The Industrial segment is a global manufacturer of highly-engineered, high-quality precision parts, products and systems for critical applications serving a diverse customer base in end-markets such as transportation, industrial equipment, consumer products, packaging, electronics, medical devices, and energy. Focused on innovative custom solutions, Industrial participates in the design phase of components and assemblies whereby the customers receive the benefits of application and systems engineering, new product development, testing and evaluation, and the manufacturing of final products. Industrial designs and manufactures customized hot runner systems and precision mold assemblies - the enabling technologies for many complex injection molding applications. It is a leading manufacturer and supplier of precision mechanical products, including precision mechanical springs and nitrogen gas products. Industrial also manufactures high-precision punched and fine-blanked components used in transportation and industrial applications, nitrogen gas springs and manifold systems used to precisely control stamping presses, and retention rings that position parts on a shaft or other axis. Industrial is equipped to produce virtually every type of precision spring, from fine hairsprings for electronics and instruments to large heavy-duty springs for machinery. The Aerospace segment produces precision-machined and fabricated components and assemblies for original equipment manufacturer ("OEM") turbine engine, airframe and industrial gas turbine builders throughout the world, and the military. Aerospace Aftermarket provides jet engine component overhaul and repair ("MRO") services, including the CRP's, for many of the world's major turbine engine manufacturers, commercial airlines and militaries. Aerospace Aftermarket activities also include the manufacture and delivery of spare parts, including the RSPs under which the Company receives an exclusive right to supply designated aftermarket parts over the life of the related aircraft engine program, and component repairs. The following tables set forth information about the Company's operations by its two reportable segments: Three months ended September 30, Nine months ended September 30, 2015 2014 2015 2014 Net sales Industrial $ 189,106 $ 207,230 $ 592,044 $ 623,886 Aerospace 102,329 110,429 314,910 327,951 Intersegment sales (1 ) — (5 ) (5 ) Total net sales $ 291,434 $ 317,659 $ 906,949 $ 951,832 Operating profit Industrial $ 27,304 $ 33,205 $ 88,262 $ 81,344 Aerospace 16,443 17,680 50,029 50,047 Total operating profit 43,747 50,885 138,291 131,391 Interest expense 2,637 2,435 7,944 8,558 Other (income) expense, net (545 ) 741 (228 ) 1,768 Income from continuing operations before income taxes $ 41,655 $ 47,709 $ 130,575 $ 121,065 September 30, 2015 December 31, 2014 Assets Industrial (A) $ 1,282,039 $ 1,281,974 Aerospace 645,555 655,042 Other (B) 150,484 136,869 Total assets $ 2,078,078 $ 2,073,885 (A) The change in assets within the Industrial segment primarily reflects an increase in assets resulting from the acquisition of Thermoplay partially offset by a reduction caused by a change in foreign exchange rates. (B) "Other" assets include corporate-controlled assets, the majority of which are cash and deferred tax assets.</t>
  </si>
  <si>
    <t>Commitments and Contingencies</t>
  </si>
  <si>
    <t>Commitments and Contingencies Disclosure [Abstract]</t>
  </si>
  <si>
    <t>Commitments and Contingencies The Company provides product warranties in connection with the sale of certain products. From time to time, the Company is subject to customer claims with respect to product warranties. Product warranty liabilities were not material as of September 30, 2015 and December 31, 2014 . During the third quarter of 2015 the Company recorded a $2,788 charge related to a contract termination dispute following a customer decision to re-source work. The Company has assessed recoverability of related working capital and long lived assets and has filed an arbitration demand for recovery under the provisions of the contract. The Company believes the ultimate resolution will not have a material adverse effect on the Company’s consolidated financial position, results of operations or cash flow.</t>
  </si>
  <si>
    <t>Subsequent Event Subsequent Event</t>
  </si>
  <si>
    <t>Subsequent Events [Abstract]</t>
  </si>
  <si>
    <t>Subsequent Event</t>
  </si>
  <si>
    <t>Subsequent Event On October 1, 2015, the Company, itself and through two of its subsidiaries, completed the acquisition of privately held Priamus System Technologies AG and two of its subsidiaries (collectively, "Priamus") from Growth Finance AG for a purchase price of CHF 9,000 ( $9,211 ), which is subject to certain adjustments. Priamus, which has approximately 40 employees, is headquartered in Schaffhausen, Switzerland and has direct sales and service offices in the U.S. and Germany. Priamus is a technology leader in the development of advanced process control systems for the plastic injection molding industry and services many of the world's highest quality plastic injection molders in the medical, automotive, consumer goods, electronics and packaging markets. Priamus is being integrated into our Industrial segment.</t>
  </si>
  <si>
    <t>Inventories (Tables)</t>
  </si>
  <si>
    <t>Schedule of Inventory</t>
  </si>
  <si>
    <t>The components of inventories consisted of: September 30, 2015 December 31, 2014 Finished goods $ 78,712 $ 83,905 Work-in-process 80,099 79,563 Raw material and supplies 54,510 48,576 $ 213,321 $ 212,044</t>
  </si>
  <si>
    <t>Goodwill and Other Intangible Assets (Tables)</t>
  </si>
  <si>
    <t>Schedule of Goodwill</t>
  </si>
  <si>
    <t>The following table sets forth the change in the carrying amount of goodwill for each reportable segment and for the Company as of and for the period ended September 30, 2015 : Industrial Aerospace Total Company January 1, 2015 $ 564,163 $ 30,786 $ 594,949 Goodwill acquired 20,249 — 20,249 Foreign currency translation (20,067 ) — (20,067 ) September 30, 2015 $ 564,345 $ 30,786 $ 595,131</t>
  </si>
  <si>
    <t>Schedule of Finite-Lived Intangible Assets by Major Class</t>
  </si>
  <si>
    <t>Other intangible assets consisted of: September 30, 2015 December 31, 2014 Range of Life -Years Gross Amount Accumulated Amortization Gross Amount Accumulated Amortization Amortized intangible assets: Revenue sharing programs (RSPs) Up to 30 $ 293,700 $ (82,137 ) $ 293,700 $ (72,958 ) Component repair programs (CRPs) Up to 30 106,639 (4,996 ) 106,639 (1,941 ) Customer lists/relationships 10-16 193,266 (38,978 ) 183,406 (30,731 ) Patents and technology 6-14 66,152 (27,619 ) 62,972 (22,356 ) Trademarks/trade names 10-30 11,950 (9,215 ) 11,950 (8,552 ) Other Up to 15 16,552 (15,101 ) 19,292 (14,806 ) 688,259 (178,046 ) 677,959 (151,344 ) Unamortized intangible asset: Trade names 38,370 — 36,900 — Foreign currency translation (20,532 ) — (8,821 ) — Other intangible assets $ 706,097 $ (178,046 ) $ 706,038 $ (151,344 )</t>
  </si>
  <si>
    <t>Debt (Tables)</t>
  </si>
  <si>
    <t>Schedule of Debt</t>
  </si>
  <si>
    <t xml:space="preserve">Long-term debt and notes and overdrafts payable at September 30, 2015 and December 31, 2014 consisted of: September 30, 2015 December 31, 2014 Carrying Amount Fair Value Carrying Amount Fair Value Revolving credit agreement $ 361,312 $ 357,962 $ 393,518 $ 394,917 3.97% Senior Notes 100,000 105,551 100,000 102,859 Borrowings under lines of credit and overdrafts 10,509 10,509 8,028 8,028 Other foreign bank borrowings 449 447 — — Capital leases 7,724 8,256 3,188 3,479 479,994 482,725 504,734 509,283 Less current maturities (12,032 ) (8,890 ) Long-term debt $ 467,962 $ 495,844 </t>
  </si>
  <si>
    <t>Derivatives (Tables)</t>
  </si>
  <si>
    <t>Gain (Loss) Recorded in Other Expense (Income), Net in Consolidated Statements of Income</t>
  </si>
  <si>
    <t>The following table sets forth the net (loss) gain recorded in other (income) expense, net in the consolidated statements of income for the three- and nine- month periods ended September 30, 2015 and 2014 for non-designated derivatives held by the Company. Such amounts were substantially offset by the net (gain) loss recorded on the underlying hedged asset or liability, also recorded in other (income) expense, net. Three months ended September 30, Nine months ended September 30, 2015 2014 2015 2014 Foreign exchange contracts $ (2,431 ) $ 141 $ 4,514 $ (847 )</t>
  </si>
  <si>
    <t>Schedule of Cash Flow Hedges Included in Accumulated Other Comprehensive Income (Loss)</t>
  </si>
  <si>
    <t>The following table sets forth the (loss) gain, net of tax, recorded in accumulated other non-owner changes to equity for the three- and nine- month periods ended September 30, 2015 and 2014 for derivatives held by the Company and designated as hedging instruments. Three months ended September 30, Nine months ended September 30, 2015 2014 2015 2014 Cash flow hedges: Interest rate contracts $ (151 ) $ 312 $ (320 ) $ 169 Foreign exchange contracts (23 ) 252 447 (136 ) $ (174 ) $ 564 $ 127 $ 33</t>
  </si>
  <si>
    <t>Schedule of Derivative Instruments in Statement of Financial Position, Fair Value</t>
  </si>
  <si>
    <t>The following table sets forth the fair value amounts of derivative instruments held by the Company. September 30, 2015 December 31, 2014 Asset Derivatives Liability Derivatives Asset Derivatives Liability Derivatives Derivatives designated as hedging instruments: Interest rate contracts $ — $ (805 ) $ — $ (295 ) Foreign exchange contracts — (79 ) — (652 ) Derivatives not designated as hedging instruments: Foreign exchange contracts 148 (410 ) 460 (699 ) Total derivatives $ 148 $ (1,294 ) $ 460 $ (1,646 )</t>
  </si>
  <si>
    <t>Fair Value Measurements (Tables)</t>
  </si>
  <si>
    <t>Schedule of Fair Value, Assets and Liabilities Measured on Recurring Basis</t>
  </si>
  <si>
    <t>The following table provides the financial assets and financial liabilities reported at fair value and measured on a recurring basis: Fair Value Measurements Using Description Total Quoted Prices in Active Markets for Identical Assets (Level 1) Significant Other Observable Inputs (Level 2) Significant Unobservable Inputs (Level 3) September 30, 2015 Asset derivatives $ 148 $ — $ 148 $ — Liability derivatives (1,294 ) — (1,294 ) — Bank acceptances 14,732 — 14,732 — Rabbi trust assets 2,065 2,065 — — $ 15,651 $ 2,065 $ 13,586 $ — December 31, 2014 Asset derivatives $ 460 $ — $ 460 $ — Liability derivatives (1,646 ) — (1,646 ) — Bank acceptances 10,785 — 10,785 — Rabbi trust assets 2,092 2,092 — — $ 11,691 $ 2,092 $ 9,599 $ —</t>
  </si>
  <si>
    <t>Pension and Other Postretirement Benefits (Tables)</t>
  </si>
  <si>
    <t>Schedule of Net Benefit Costs</t>
  </si>
  <si>
    <t>Pension and other postretirement benefits expenses consisted of the following: Three months ended September 30, Nine months ended September 30, Pensions 2015 2014 2015 2014 Service cost $ 1,374 $ 1,132 $ 4,126 $ 3,439 Interest cost 4,976 5,455 14,968 16,432 Expected return on plan assets (8,048 ) (8,476 ) (24,207 ) (25,529 ) Amortization of prior service cost 76 152 231 486 Amortization of actuarial losses 3,730 2,141 11,215 6,374 Curtailment loss — — — 219 Settlement loss — 281 — 863 Special termination benefits — — — 715 Net periodic benefit cost $ 2,108 $ 685 $ 6,333 $ 2,999 Three months ended September 30, Nine months ended September 30, Other Postretirement Benefits 2015 2014 2015 2014 Service cost $ 36 $ 29 $ 109 $ 110 Interest cost 459 540 1,377 1,638 Amortization of prior service credit (141 ) (218 ) (423 ) (653 ) Amortization of actuarial losses 253 268 758 751 Curtailment loss — — — 4 Net periodic benefit cost $ 607 $ 619 $ 1,821 $ 1,850</t>
  </si>
  <si>
    <t>Changes in Accumulated Other Comprehensive Income (Loss) by Component (Tables)</t>
  </si>
  <si>
    <t>Schedule of Changes in Accumulated Other Comprehensive Income (Loss) By Component</t>
  </si>
  <si>
    <t>The following table sets forth the changes in accumulated other comprehensive income (loss), net of tax, by component for the nine- month periods ended September 30, 2015 and 2014 : Gains and Losses on Cash Flow Hedges Pension and Other Postretirement Benefit Items Foreign Currency Items Total January 1, 2015 $ (732 ) $ (115,289 ) $ 16,568 $ (99,453 ) Other comprehensive (loss) income before reclassifications to consolidated statements of income (665 ) 1,412 (38,847 ) (38,100 ) Amounts reclassified from accumulated other comprehensive income (loss) to the consolidated statements of income 792 7,631 — 8,423 Net current-period other comprehensive income (loss) 127 9,043 (38,847 ) (29,677 ) September 30, 2015 $ (605 ) $ (106,246 ) $ (22,279 ) $ (129,130 ) Gains and Losses on Cash Flow Hedges Pension and Other Postretirement Benefit Items Foreign Currency Items Total January 1, 2014 $ (519 ) $ (73,273 ) $ 99,736 $ 25,944 Other comprehensive loss before reclassifications to consolidated statements of income (585 ) (7,081 ) (51,837 ) (59,503 ) Amounts reclassified from accumulated other comprehensive income (loss) to the consolidated statements of income 618 5,563 — 6,181 Net current-period other comprehensive income (loss) 33 (1,518 ) (51,837 ) (53,322 ) September 30, 2014 $ (486 ) $ (74,791 ) $ 47,899 $ (27,378 )</t>
  </si>
  <si>
    <t>Schedule of Amounts Reclassified Out of Accumulated Other Comprehensive Income (Loss) to the Consolidated Statements of Income</t>
  </si>
  <si>
    <t>The following table sets forth the reclassifications out of accumulated other comprehensive income (loss) by component for the three-and nine- month periods ended September 30, 2015 and 2014 : Details about Accumulated Other Comprehensive Income (Loss) Components Amount Reclassified from Accumulated Other Comprehensive Income (Loss) Affected Line Item in the Consolidated Statements of Income Three months ended September 30, 2015 Three months ended September 30, 2014 Gains and losses on cash flow hedges Interest rate contracts $ (214 ) $ (224 ) Interest expense Foreign exchange contracts (137 ) (239 ) Net sales (351 ) (463 ) Total before tax 110 136 Tax benefit (241 ) (327 ) Net of tax Pension and other postretirement benefit items Amortization of prior-service credits, net $ 65 $ 66 (A) Amortization of actuarial losses (3,983 ) (2,409 ) (A) Settlement loss — (281 ) (A) (3,918 ) (2,624 ) Total before tax 1,383 814 Tax benefit (2,535 ) (1,810 ) Net of tax Total reclassifications in the period $ (2,776 ) $ (2,137 ) (A) These accumulated other comprehensive income (loss) components are included within the computation of net periodic pension cost. See Note 10. Details about Accumulated Other Comprehensive Income (Loss) Components Amount Reclassified from Accumulated Other Comprehensive Income (Loss) Affected Line Item in the Consolidated Statements of Income Nine months ended September 30, 2015 Nine months ended September 30, 2014 Gains and losses on cash flow hedges Interest rate contracts $ (642 ) $ (663 ) Interest expense Foreign exchange contracts (499 ) (259 ) Net sales (1,141 ) (922 ) Total before tax 349 304 Tax benefit (792 ) (618 ) Net of tax Pension and other postretirement benefit items Amortization of prior-service credits, net $ 192 $ 167 (A) Amortization of actuarial losses (11,973 ) (7,125 ) (A) Curtailment loss — (223 ) (A) Settlement loss — (863 ) (A) (11,781 ) (8,044 ) Total before tax 4,150 2,481 Tax benefit (7,631 ) (5,563 ) Net of tax Total reclassifications in the period $ (8,423 ) $ (6,181 ) (A) These accumulated other comprehensive income (loss) components are included within the computation of net periodic pension cost. See Note 10.</t>
  </si>
  <si>
    <t>Information on Business Segments (Tables)</t>
  </si>
  <si>
    <t>Schedule of Segment Reporting Information, by Segment</t>
  </si>
  <si>
    <t xml:space="preserve">The following tables set forth information about the Company's operations by its two reportable segments: Three months ended September 30, Nine months ended September 30, 2015 2014 2015 2014 Net sales Industrial $ 189,106 $ 207,230 $ 592,044 $ 623,886 Aerospace 102,329 110,429 314,910 327,951 Intersegment sales (1 ) — (5 ) (5 ) Total net sales $ 291,434 $ 317,659 $ 906,949 $ 951,832 Operating profit Industrial $ 27,304 $ 33,205 $ 88,262 $ 81,344 Aerospace 16,443 17,680 50,029 50,047 Total operating profit 43,747 50,885 138,291 131,391 Interest expense 2,637 2,435 7,944 8,558 Other (income) expense, net (545 ) 741 (228 ) 1,768 Income from continuing operations before income taxes $ 41,655 $ 47,709 $ 130,575 $ 121,065 September 30, 2015 December 31, 2014 Assets Industrial (A) $ 1,282,039 $ 1,281,974 Aerospace 645,555 655,042 Other (B) 150,484 136,869 Total assets $ 2,078,078 $ 2,073,885 (A) The change in assets within the Industrial segment primarily reflects an increase in assets resulting from the acquisition of Thermoplay partially offset by a reduction caused by a change in foreign exchange rates. (B) "Other" assets include corporate-controlled assets, the majority of which are cash and deferred tax assets. </t>
  </si>
  <si>
    <t>Acquisitions (Details) € in Thousands, $ in Thousands</t>
  </si>
  <si>
    <t>Aug. 07, 2015EUR (€)</t>
  </si>
  <si>
    <t>Aug. 07, 2015USD ($)</t>
  </si>
  <si>
    <t>Sep. 30, 2015USD ($)</t>
  </si>
  <si>
    <t>Sep. 30, 2014USD ($)</t>
  </si>
  <si>
    <t>Dec. 31, 2014USD ($)</t>
  </si>
  <si>
    <t>Business Acquisition [Line Items]</t>
  </si>
  <si>
    <t>Goodwill acquired</t>
  </si>
  <si>
    <t>Thermoplay [Member]</t>
  </si>
  <si>
    <t>Purchase price</t>
  </si>
  <si>
    <t>Cash payments</t>
  </si>
  <si>
    <t>Payables to seller</t>
  </si>
  <si>
    <t>Cash acquired</t>
  </si>
  <si>
    <t>Acquisition-related costs</t>
  </si>
  <si>
    <t>Net Income Per Common Share (Details) - USD ($) $ in Thousands</t>
  </si>
  <si>
    <t>1 Months Ended</t>
  </si>
  <si>
    <t>Feb. 28, 2015</t>
  </si>
  <si>
    <t>Net Income Per Common Share [Line Items]</t>
  </si>
  <si>
    <t>Weighted average number of diluted shares outstanding adjustment (in shares)</t>
  </si>
  <si>
    <t>Adjustments to net income for purposes of computing income available to common stockholders</t>
  </si>
  <si>
    <t>Convertible Notes [Member] | 3.375% Convertible Notes</t>
  </si>
  <si>
    <t>Stated interest rate</t>
  </si>
  <si>
    <t>3.375%</t>
  </si>
  <si>
    <t>Stock Options [Member]</t>
  </si>
  <si>
    <t>Antidilutive securities excluded from computation of EPS</t>
  </si>
  <si>
    <t>Options, granted (in shares)</t>
  </si>
  <si>
    <t>Restricted Stock Units (RSUs) [Member]</t>
  </si>
  <si>
    <t>Other than options, granted (in shares)</t>
  </si>
  <si>
    <t>Performance Share Awards [Member]</t>
  </si>
  <si>
    <t>Award vesting period</t>
  </si>
  <si>
    <t>3 years</t>
  </si>
  <si>
    <t>Minimum range of target award of stock plan</t>
  </si>
  <si>
    <t>0.00%</t>
  </si>
  <si>
    <t>Maximum range of target award of stock plan</t>
  </si>
  <si>
    <t>250.00%</t>
  </si>
  <si>
    <t>Inventories (Details) - USD ($) $ in Thousands</t>
  </si>
  <si>
    <t>Finished goods</t>
  </si>
  <si>
    <t>Work-in-process</t>
  </si>
  <si>
    <t>Raw material and supplies</t>
  </si>
  <si>
    <t>Goodwill and Other Intangible Assets (Details) - USD ($)</t>
  </si>
  <si>
    <t>12 Months Ended</t>
  </si>
  <si>
    <t>Aug. 31, 2015</t>
  </si>
  <si>
    <t>Jun. 30, 2015</t>
  </si>
  <si>
    <t>Aug. 07, 2015</t>
  </si>
  <si>
    <t>Goodwill:</t>
  </si>
  <si>
    <t>Goodwill, beginning of period</t>
  </si>
  <si>
    <t>Foreign currency translation</t>
  </si>
  <si>
    <t>Goodwill, end of period</t>
  </si>
  <si>
    <t>Goodwill impairment</t>
  </si>
  <si>
    <t>Other Intangible Assets:</t>
  </si>
  <si>
    <t>Gross Amount</t>
  </si>
  <si>
    <t>Accumulated Amortization</t>
  </si>
  <si>
    <t>Other intangible assets</t>
  </si>
  <si>
    <t>Intangible Assets, Future Amortization Expense</t>
  </si>
  <si>
    <t>Amortization of intangible assets expected in 2015</t>
  </si>
  <si>
    <t>Amortization of intangible assets expected in 2016</t>
  </si>
  <si>
    <t>Amortization of intangible assets expected in 2017</t>
  </si>
  <si>
    <t>Amortization of intangible assets expected in 2018</t>
  </si>
  <si>
    <t>Amortization of intangible assets expected in 2019</t>
  </si>
  <si>
    <t>Component Repair Program payments consideration</t>
  </si>
  <si>
    <t>Trade name [Member]</t>
  </si>
  <si>
    <t>Unamortized intangible asset</t>
  </si>
  <si>
    <t>Indefinite-lived intangibles acquired</t>
  </si>
  <si>
    <t>Revenue sharing programs (RSPs) [Member]</t>
  </si>
  <si>
    <t>Component repair programs (CRPs) [Member]</t>
  </si>
  <si>
    <t>Customer lists/relationships [Member]</t>
  </si>
  <si>
    <t>Patents and technology [Member]</t>
  </si>
  <si>
    <t>Finite-lived intangibles acquired</t>
  </si>
  <si>
    <t>Weighted-average useful life</t>
  </si>
  <si>
    <t>6 years</t>
  </si>
  <si>
    <t>Trademarks/trade names [Member]</t>
  </si>
  <si>
    <t>Other [Member]</t>
  </si>
  <si>
    <t>Customer relationships [Member]</t>
  </si>
  <si>
    <t>13 years</t>
  </si>
  <si>
    <t>Customer backlog [Member]</t>
  </si>
  <si>
    <t>Minimum [Member] | Customer lists/relationships [Member]</t>
  </si>
  <si>
    <t>Range of life</t>
  </si>
  <si>
    <t>10 years</t>
  </si>
  <si>
    <t>Minimum [Member] | Patents and technology [Member]</t>
  </si>
  <si>
    <t>7 years</t>
  </si>
  <si>
    <t>Minimum [Member] | Trademarks/trade names [Member]</t>
  </si>
  <si>
    <t>Maximum [Member] | Revenue sharing programs (RSPs) [Member]</t>
  </si>
  <si>
    <t>30 years</t>
  </si>
  <si>
    <t>Maximum [Member] | Component repair programs (CRPs) [Member]</t>
  </si>
  <si>
    <t>Maximum [Member] | Customer lists/relationships [Member]</t>
  </si>
  <si>
    <t>16 years</t>
  </si>
  <si>
    <t>Maximum [Member] | Patents and technology [Member]</t>
  </si>
  <si>
    <t>14 years</t>
  </si>
  <si>
    <t>Maximum [Member] | Trademarks/trade names [Member]</t>
  </si>
  <si>
    <t>Maximum [Member] | Other [Member]</t>
  </si>
  <si>
    <t>15 years</t>
  </si>
  <si>
    <t>Maximum [Member] | Customer backlog [Member]</t>
  </si>
  <si>
    <t>1 year</t>
  </si>
  <si>
    <t>Industrial [Member]</t>
  </si>
  <si>
    <t>Aerospace [Member]</t>
  </si>
  <si>
    <t>Debt (Details) € in Thousands</t>
  </si>
  <si>
    <t>Sep. 27, 2013USD ($)</t>
  </si>
  <si>
    <t>Sep. 30, 2015EUR (€)</t>
  </si>
  <si>
    <t>Dec. 31, 2014EUR (€)</t>
  </si>
  <si>
    <t>Oct. 15, 2014USD ($)</t>
  </si>
  <si>
    <t>Debt Instrument [Line Items]</t>
  </si>
  <si>
    <t>Fair value of debt</t>
  </si>
  <si>
    <t>Borrowings under lines of credit and overdrafts</t>
  </si>
  <si>
    <t>Total debt, net of unamortized discounts</t>
  </si>
  <si>
    <t>Less current maturities</t>
  </si>
  <si>
    <t>Revolving Credit Agreement [Member]</t>
  </si>
  <si>
    <t>Carrying amount of debt</t>
  </si>
  <si>
    <t>1.30%</t>
  </si>
  <si>
    <t>1.33%</t>
  </si>
  <si>
    <t>Line of credit facility, maximum borrowing capacity</t>
  </si>
  <si>
    <t>Line of credit facility with accordian feature, maximum borrowing capacity</t>
  </si>
  <si>
    <t>Remaining borrowing capacity</t>
  </si>
  <si>
    <t>Revolving Credit Agreement [Member] | Euro Member Countries, Euro</t>
  </si>
  <si>
    <t>Revolving Credit Agreement [Member] | London Interbank Offered Rate (LIBOR) [Member] | Minimum [Member]</t>
  </si>
  <si>
    <t>Variable basis spread</t>
  </si>
  <si>
    <t>1.10%</t>
  </si>
  <si>
    <t>Revolving Credit Agreement [Member] | London Interbank Offered Rate (LIBOR) [Member] | Maximum [Member]</t>
  </si>
  <si>
    <t>1.70%</t>
  </si>
  <si>
    <t>Senior Notes [Member] | Minimum [Member]</t>
  </si>
  <si>
    <t>Debt covenant ratio of EBITDA to cash interest expense</t>
  </si>
  <si>
    <t>Senior Notes [Member] | Maximum [Member]</t>
  </si>
  <si>
    <t>Debt covenant ratio of senior debt to EBITDA</t>
  </si>
  <si>
    <t>Debt covenant ratio of total debt to EBITDA</t>
  </si>
  <si>
    <t>Senior Notes [Member] | 3.97% Senior Notes [Member]</t>
  </si>
  <si>
    <t>3.97%</t>
  </si>
  <si>
    <t>Converted amount with accrued interest</t>
  </si>
  <si>
    <t>Percent allowed to be prepaid</t>
  </si>
  <si>
    <t>100.00%</t>
  </si>
  <si>
    <t>Senior Notes [Member] | Adjusted for Certain Acquisitons [Member] | Maximum [Member]</t>
  </si>
  <si>
    <t>Revolving Credit Agreement [Member] | London Interbank Offered Rate (LIBOR) [Member]</t>
  </si>
  <si>
    <t>Variable rate basis</t>
  </si>
  <si>
    <t>LIBOR</t>
  </si>
  <si>
    <t>Lines of Credit and Overdrafts [Member]</t>
  </si>
  <si>
    <t>Foreign bank borrowings [Member]</t>
  </si>
  <si>
    <t>Lines of Credit [Member]</t>
  </si>
  <si>
    <t>Line of credit, interest rate at period end</t>
  </si>
  <si>
    <t>1.41%</t>
  </si>
  <si>
    <t>1.23%</t>
  </si>
  <si>
    <t>Bank Overdrafts [Member]</t>
  </si>
  <si>
    <t>Repayment period</t>
  </si>
  <si>
    <t>2 days</t>
  </si>
  <si>
    <t>Capital Lease Obligations [Member]</t>
  </si>
  <si>
    <t>Business Reorganization (Details) $ in Thousands</t>
  </si>
  <si>
    <t>Sep. 30, 2014employee</t>
  </si>
  <si>
    <t>Restructuring Cost and Reserve [Line Items]</t>
  </si>
  <si>
    <t>Number of positions eliminated | employee</t>
  </si>
  <si>
    <t>Restructuring charges</t>
  </si>
  <si>
    <t>One-time Termination Benefits [Member]</t>
  </si>
  <si>
    <t>Facility Closing [Member]</t>
  </si>
  <si>
    <t>Derivatives (Details) - USD ($) $ in Thousands</t>
  </si>
  <si>
    <t>Derivative Assets (Liabilities), at Fair Value, Net, by Balance Sheet Classification [Abstract]</t>
  </si>
  <si>
    <t>Derivative Assets</t>
  </si>
  <si>
    <t>Derivative Liabilities</t>
  </si>
  <si>
    <t>Designated as Hedging Instrument [Member] | Interest Rate Contract [Member]</t>
  </si>
  <si>
    <t>Designated as Hedging Instrument [Member] | Foreign Exchange Contract [Member]</t>
  </si>
  <si>
    <t>Not Designated as Hedging Instrument [Member] | Foreign Exchange Contract [Member]</t>
  </si>
  <si>
    <t>Derivatives (Details 1) $ in Thousands</t>
  </si>
  <si>
    <t>Dec. 31, 2012USD ($)Bank</t>
  </si>
  <si>
    <t>Derivative [Line Items]</t>
  </si>
  <si>
    <t>Maximum remaining maturity of foreign currency derivatives</t>
  </si>
  <si>
    <t>2 years</t>
  </si>
  <si>
    <t>Derivative, Net Hedge Ineffectiveness Gain (Loss)</t>
  </si>
  <si>
    <t>Foreign Exchange Contract [Member]</t>
  </si>
  <si>
    <t>Designated as Hedging Instrument [Member] | Cash Flow Hedging [Member]</t>
  </si>
  <si>
    <t>Derivative Instruments, Gain (Loss) Recognized in Other Comprehensive Income (Loss), Effective Portion, Net</t>
  </si>
  <si>
    <t>Designated as Hedging Instrument [Member] | Cash Flow Hedging [Member] | Interest Rate Contract [Member]</t>
  </si>
  <si>
    <t>Designated as Hedging Instrument [Member] | Cash Flow Hedging [Member] | Foreign Exchange Contract [Member]</t>
  </si>
  <si>
    <t>Derivative Instruments Not Designated as Hedging Instruments, Gain (Loss), Net</t>
  </si>
  <si>
    <t>Interest Rate Swap [Member] | Designated as Hedging Instrument [Member] | Cash Flow Hedging [Member]</t>
  </si>
  <si>
    <t>Term of interest rate derivatives</t>
  </si>
  <si>
    <t>5 years</t>
  </si>
  <si>
    <t>Number of banks transacted with for interest rate swap agreements (in banks) | Bank</t>
  </si>
  <si>
    <t>Derivative amount of hedge</t>
  </si>
  <si>
    <t>one-month LIBOR</t>
  </si>
  <si>
    <t>Fixed interest rate</t>
  </si>
  <si>
    <t>1.03%</t>
  </si>
  <si>
    <t>Fair Value Measurements (Details) - USD ($) $ in Thousands</t>
  </si>
  <si>
    <t>Fair Value, Balance Sheet Grouping, Financial Statement Captions [Line Items]</t>
  </si>
  <si>
    <t>Asset derivatives</t>
  </si>
  <si>
    <t>Liability derivatives</t>
  </si>
  <si>
    <t>Quoted Prices in Active Markets for Identical Assets (Level 1)</t>
  </si>
  <si>
    <t>Bank acceptances</t>
  </si>
  <si>
    <t>Rabbi trust assets</t>
  </si>
  <si>
    <t>Financial assets and financial liabilities, reported at fair value</t>
  </si>
  <si>
    <t>Significant Other Observable Inputs (Level 2)</t>
  </si>
  <si>
    <t>Significant Unobservable Inputs (Level 3)</t>
  </si>
  <si>
    <t>Estimate of Fair Value, Fair Value Disclosure [Member]</t>
  </si>
  <si>
    <t>Minimum [Member]</t>
  </si>
  <si>
    <t>Maturity of bank acceptances</t>
  </si>
  <si>
    <t>3 months</t>
  </si>
  <si>
    <t>Maximum [Member]</t>
  </si>
  <si>
    <t>6 months</t>
  </si>
  <si>
    <t>Pension and Other Postretirement Benefits (Details) - USD ($) $ in Thousands</t>
  </si>
  <si>
    <t>Pensions [Member]</t>
  </si>
  <si>
    <t>Pension and other postretirement benefits expenses</t>
  </si>
  <si>
    <t>Service cost</t>
  </si>
  <si>
    <t>Interest cost</t>
  </si>
  <si>
    <t>Expected return on plan assets</t>
  </si>
  <si>
    <t>Amortization of prior service cost (credit)</t>
  </si>
  <si>
    <t>Amortization of actuarial losses</t>
  </si>
  <si>
    <t>Curtailment loss</t>
  </si>
  <si>
    <t>Settlement loss</t>
  </si>
  <si>
    <t>Special termination benefits</t>
  </si>
  <si>
    <t>Net periodic benefit cost</t>
  </si>
  <si>
    <t>Other Postretirement Benefits [Member]</t>
  </si>
  <si>
    <t>Income Taxes (Details)</t>
  </si>
  <si>
    <t>Effective tax rate</t>
  </si>
  <si>
    <t>25.70%</t>
  </si>
  <si>
    <t>27.90%</t>
  </si>
  <si>
    <t>27.60%</t>
  </si>
  <si>
    <t>Changes in Accumulated Other Comprehensive Income (Loss) by Component (Details) - USD ($) $ in Thousands</t>
  </si>
  <si>
    <t>Changes in Accumulated Other Comprehensive Income by Component [Roll Forward]</t>
  </si>
  <si>
    <t>Accumulated other comprehensive income (loss)</t>
  </si>
  <si>
    <t>Other comprehensive (loss) income before reclassifications to consolidated statements of income</t>
  </si>
  <si>
    <t>Amounts reclassified from accumulated other comprehensive income (loss) to the consolidated statements of income</t>
  </si>
  <si>
    <t>Net current-period other comprehensive income (loss)</t>
  </si>
  <si>
    <t>Gains and Losses on Cash Flow Hedges</t>
  </si>
  <si>
    <t>Pension and Other Postretirement Benefit Items</t>
  </si>
  <si>
    <t>Foreign Currency Items</t>
  </si>
  <si>
    <t>Changes in Accumulated Other Comprehensive Income (Loss) by Component (Details 2) - USD ($) $ in Thousands</t>
  </si>
  <si>
    <t>Reclassification Adjustment out of Accumulated Other Comprehensive Income [Line Items]</t>
  </si>
  <si>
    <t>Tax benefit</t>
  </si>
  <si>
    <t>Total reclassifications in the period</t>
  </si>
  <si>
    <t>Reclassification out of Accumulated Other Comprehensive Income [Member]</t>
  </si>
  <si>
    <t>Reclassification out of Accumulated Other Comprehensive Income [Member] | Gains and Losses on Cash Flow Hedges</t>
  </si>
  <si>
    <t>Reclassification out of Accumulated Other Comprehensive Income [Member] | Gains and Losses on Cash Flow Hedges | Interest Rate Contract [Member]</t>
  </si>
  <si>
    <t>Reclassification out of Accumulated Other Comprehensive Income [Member] | Gains and Losses on Cash Flow Hedges | Foreign Exchange Contract [Member]</t>
  </si>
  <si>
    <t>Reclassification out of Accumulated Other Comprehensive Income [Member] | Pension and Other Postretirement Benefit Items</t>
  </si>
  <si>
    <t>Amortization of prior-service credits, net</t>
  </si>
  <si>
    <t>Information on Business Segments (Details) $ in Thousands</t>
  </si>
  <si>
    <t>Sep. 30, 2015USD ($)Segment</t>
  </si>
  <si>
    <t>Segment Reporting Information [Line Items]</t>
  </si>
  <si>
    <t>Number of reportable segments | Segment</t>
  </si>
  <si>
    <t>Operating profit</t>
  </si>
  <si>
    <t>Intersegment sales [Member]</t>
  </si>
  <si>
    <t>Information on Business Segments Details 1 (Details) - USD ($) $ in Thousands</t>
  </si>
  <si>
    <t>Assets</t>
  </si>
  <si>
    <t>Commitments and Contingencies (Details) $ in Thousands</t>
  </si>
  <si>
    <t>Charge related to a contract termination dispute</t>
  </si>
  <si>
    <t>Subsequent Event (Details) - Subsequent Event [Member] - Priamus System Technologies AG [Member] SFr in Thousands, $ in Thousands</t>
  </si>
  <si>
    <t>Oct. 01, 2015CHF (SFr)employeesubsidiary</t>
  </si>
  <si>
    <t>Oct. 01, 2015USD ($)employeesubsidiary</t>
  </si>
  <si>
    <t>Subsequent Event [Line Items]</t>
  </si>
  <si>
    <t>Business Combination, Number of Subsidiaries Acquired of Main Acquiree</t>
  </si>
  <si>
    <t>Business Combination, Number of Employees | employe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_(&quot;SFr &quot;#,##0_);_(&quot;SFr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n" r="B10" s="5">
        <v>9984</v>
      </c>
    </row>
    <row r="11" spans="1:3">
      <c t="s" r="A11" s="4">
        <v>17</v>
      </c>
      <c t="s" r="B11" s="4">
        <v>18</v>
      </c>
    </row>
    <row r="12" spans="1:3">
      <c t="s" r="A12" s="4">
        <v>19</v>
      </c>
      <c t="s" r="B12" s="4">
        <v>20</v>
      </c>
    </row>
    <row r="13" spans="1:3">
      <c t="s" r="A13" s="4">
        <v>21</v>
      </c>
      <c t="n" r="C13" s="5">
        <v>549013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70</v>
      </c>
      <c t="s" r="B1" s="2">
        <v>1</v>
      </c>
    </row>
    <row r="2" spans="1:2">
      <c t="s" r="B2" s="2">
        <v>2</v>
      </c>
    </row>
    <row r="3" spans="1:2">
      <c t="s" r="A3" s="3">
        <v>153</v>
      </c>
    </row>
    <row r="4" spans="1:2">
      <c t="s" r="A4" s="4">
        <v>70</v>
      </c>
      <c t="s" r="B4" s="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76</v>
      </c>
      <c t="s" r="B1" s="2">
        <v>1</v>
      </c>
    </row>
    <row r="2" spans="1:2">
      <c t="s" r="B2" s="2">
        <v>2</v>
      </c>
    </row>
    <row r="3" spans="1:2">
      <c t="s" r="A3" s="3">
        <v>177</v>
      </c>
    </row>
    <row r="4" spans="1:2">
      <c t="s" r="A4" s="4">
        <v>178</v>
      </c>
      <c t="s" r="B4"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22</v>
      </c>
      <c t="s" r="B1" s="2">
        <v>23</v>
      </c>
      <c t="s" r="D1" s="2">
        <v>1</v>
      </c>
    </row>
    <row r="2" spans="1:5">
      <c t="s" r="B2" s="2">
        <v>2</v>
      </c>
      <c t="s" r="C2" s="2">
        <v>24</v>
      </c>
      <c t="s" r="D2" s="2">
        <v>2</v>
      </c>
      <c t="s" r="E2" s="2">
        <v>24</v>
      </c>
    </row>
    <row r="3" spans="1:5">
      <c t="s" r="A3" s="3">
        <v>25</v>
      </c>
    </row>
    <row r="4" spans="1:5">
      <c t="s" r="A4" s="4">
        <v>26</v>
      </c>
      <c t="n" r="B4" s="7">
        <v>291434</v>
      </c>
      <c t="n" r="C4" s="7">
        <v>317659</v>
      </c>
      <c t="n" r="D4" s="7">
        <v>906949</v>
      </c>
      <c t="n" r="E4" s="7">
        <v>951832</v>
      </c>
    </row>
    <row r="5" spans="1:5">
      <c t="s" r="A5" s="4">
        <v>27</v>
      </c>
      <c t="n" r="B5" s="5">
        <v>191132</v>
      </c>
      <c t="n" r="C5" s="5">
        <v>206410</v>
      </c>
      <c t="n" r="D5" s="5">
        <v>593609</v>
      </c>
      <c t="n" r="E5" s="5">
        <v>632671</v>
      </c>
    </row>
    <row r="6" spans="1:5">
      <c t="s" r="A6" s="4">
        <v>28</v>
      </c>
      <c t="n" r="B6" s="5">
        <v>56555</v>
      </c>
      <c t="n" r="C6" s="5">
        <v>60364</v>
      </c>
      <c t="n" r="D6" s="5">
        <v>175049</v>
      </c>
      <c t="n" r="E6" s="5">
        <v>187770</v>
      </c>
    </row>
    <row r="7" spans="1:5">
      <c t="s" r="A7" s="4">
        <v>29</v>
      </c>
      <c t="n" r="B7" s="5">
        <v>247687</v>
      </c>
      <c t="n" r="C7" s="5">
        <v>266774</v>
      </c>
      <c t="n" r="D7" s="5">
        <v>768658</v>
      </c>
      <c t="n" r="E7" s="5">
        <v>820441</v>
      </c>
    </row>
    <row r="8" spans="1:5">
      <c t="s" r="A8" s="4">
        <v>30</v>
      </c>
      <c t="n" r="B8" s="5">
        <v>43747</v>
      </c>
      <c t="n" r="C8" s="5">
        <v>50885</v>
      </c>
      <c t="n" r="D8" s="5">
        <v>138291</v>
      </c>
      <c t="n" r="E8" s="5">
        <v>131391</v>
      </c>
    </row>
    <row r="9" spans="1:5">
      <c t="s" r="A9" s="4">
        <v>31</v>
      </c>
      <c t="n" r="B9" s="5">
        <v>2637</v>
      </c>
      <c t="n" r="C9" s="5">
        <v>2435</v>
      </c>
      <c t="n" r="D9" s="5">
        <v>7944</v>
      </c>
      <c t="n" r="E9" s="5">
        <v>8558</v>
      </c>
    </row>
    <row r="10" spans="1:5">
      <c t="s" r="A10" s="4">
        <v>32</v>
      </c>
      <c t="n" r="B10" s="5">
        <v>-545</v>
      </c>
      <c t="n" r="C10" s="5">
        <v>741</v>
      </c>
      <c t="n" r="D10" s="5">
        <v>-228</v>
      </c>
      <c t="n" r="E10" s="5">
        <v>1768</v>
      </c>
    </row>
    <row r="11" spans="1:5">
      <c t="s" r="A11" s="4">
        <v>33</v>
      </c>
      <c t="n" r="B11" s="5">
        <v>41655</v>
      </c>
      <c t="n" r="C11" s="5">
        <v>47709</v>
      </c>
      <c t="n" r="D11" s="5">
        <v>130575</v>
      </c>
      <c t="n" r="E11" s="5">
        <v>121065</v>
      </c>
    </row>
    <row r="12" spans="1:5">
      <c t="s" r="A12" s="4">
        <v>34</v>
      </c>
      <c t="n" r="B12" s="5">
        <v>7984</v>
      </c>
      <c t="n" r="C12" s="5">
        <v>13407</v>
      </c>
      <c t="n" r="D12" s="5">
        <v>33601</v>
      </c>
      <c t="n" r="E12" s="5">
        <v>33782</v>
      </c>
    </row>
    <row r="13" spans="1:5">
      <c t="s" r="A13" s="4">
        <v>35</v>
      </c>
      <c t="n" r="B13" s="5">
        <v>33671</v>
      </c>
      <c t="n" r="C13" s="5">
        <v>34302</v>
      </c>
      <c t="n" r="D13" s="5">
        <v>96974</v>
      </c>
      <c t="n" r="E13" s="5">
        <v>87283</v>
      </c>
    </row>
    <row r="14" spans="1:5">
      <c t="s" r="A14" s="4">
        <v>36</v>
      </c>
      <c t="n" r="B14" s="5">
        <v>0</v>
      </c>
      <c t="n" r="C14" s="5">
        <v>-425</v>
      </c>
      <c t="n" r="D14" s="5">
        <v>0</v>
      </c>
      <c t="n" r="E14" s="5">
        <v>-425</v>
      </c>
    </row>
    <row r="15" spans="1:5">
      <c t="s" r="A15" s="4">
        <v>37</v>
      </c>
      <c t="n" r="B15" s="7">
        <v>33671</v>
      </c>
      <c t="n" r="C15" s="7">
        <v>33877</v>
      </c>
      <c t="n" r="D15" s="7">
        <v>96974</v>
      </c>
      <c t="n" r="E15" s="7">
        <v>86858</v>
      </c>
    </row>
    <row r="16" spans="1:5">
      <c t="s" r="A16" s="3">
        <v>38</v>
      </c>
    </row>
    <row r="17" spans="1:5">
      <c t="s" r="A17" s="4">
        <v>39</v>
      </c>
      <c t="n" r="B17" s="8">
        <v>0.61</v>
      </c>
      <c t="n" r="C17" s="8">
        <v>0.63</v>
      </c>
      <c t="n" r="D17" s="8">
        <v>1.76</v>
      </c>
      <c t="n" r="E17" s="8">
        <v>1.6</v>
      </c>
    </row>
    <row r="18" spans="1:5">
      <c t="s" r="A18" s="4">
        <v>40</v>
      </c>
      <c t="n" r="B18" s="5">
        <v>0</v>
      </c>
      <c t="n" r="C18" s="9">
        <v>-0.01</v>
      </c>
      <c t="n" r="D18" s="5">
        <v>0</v>
      </c>
      <c t="n" r="E18" s="9">
        <v>-0.01</v>
      </c>
    </row>
    <row r="19" spans="1:5">
      <c t="s" r="A19" s="4">
        <v>41</v>
      </c>
      <c t="n" r="B19" s="9">
        <v>0.61</v>
      </c>
      <c t="n" r="C19" s="9">
        <v>0.62</v>
      </c>
      <c t="n" r="D19" s="9">
        <v>1.76</v>
      </c>
      <c t="n" r="E19" s="9">
        <v>1.59</v>
      </c>
    </row>
    <row r="20" spans="1:5">
      <c t="s" r="A20" s="3">
        <v>42</v>
      </c>
    </row>
    <row r="21" spans="1:5">
      <c t="s" r="A21" s="4">
        <v>39</v>
      </c>
      <c t="n" r="B21" s="9">
        <v>0.61</v>
      </c>
      <c t="n" r="C21" s="9">
        <v>0.62</v>
      </c>
      <c t="n" r="D21" s="9">
        <v>1.74</v>
      </c>
      <c t="n" r="E21" s="9">
        <v>1.57</v>
      </c>
    </row>
    <row r="22" spans="1:5">
      <c t="s" r="A22" s="4">
        <v>40</v>
      </c>
      <c t="n" r="B22" s="5">
        <v>0</v>
      </c>
      <c t="n" r="C22" s="9">
        <v>-0.01</v>
      </c>
      <c t="n" r="D22" s="5">
        <v>0</v>
      </c>
      <c t="n" r="E22" s="9">
        <v>-0.01</v>
      </c>
    </row>
    <row r="23" spans="1:5">
      <c t="s" r="A23" s="4">
        <v>43</v>
      </c>
      <c t="n" r="B23" s="9">
        <v>0.61</v>
      </c>
      <c t="n" r="C23" s="9">
        <v>0.61</v>
      </c>
      <c t="n" r="D23" s="9">
        <v>1.74</v>
      </c>
      <c t="n" r="E23" s="9">
        <v>1.56</v>
      </c>
    </row>
    <row r="24" spans="1:5">
      <c t="s" r="A24" s="4">
        <v>44</v>
      </c>
      <c t="n" r="B24" s="8">
        <v>0.12</v>
      </c>
      <c t="n" r="C24" s="8">
        <v>0.11</v>
      </c>
      <c t="n" r="D24" s="8">
        <v>0.36</v>
      </c>
      <c t="n" r="E24" s="8">
        <v>0.33</v>
      </c>
    </row>
    <row r="25" spans="1:5">
      <c t="s" r="A25" s="3">
        <v>45</v>
      </c>
    </row>
    <row r="26" spans="1:5">
      <c t="s" r="A26" s="4">
        <v>46</v>
      </c>
      <c t="n" r="B26" s="5">
        <v>55199315</v>
      </c>
      <c t="n" r="C26" s="5">
        <v>54879329</v>
      </c>
      <c t="n" r="D26" s="5">
        <v>55140774</v>
      </c>
      <c t="n" r="E26" s="5">
        <v>54756794</v>
      </c>
    </row>
    <row r="27" spans="1:5">
      <c t="s" r="A27" s="4">
        <v>47</v>
      </c>
      <c t="n" r="B27" s="5">
        <v>55588092</v>
      </c>
      <c t="n" r="C27" s="5">
        <v>55509658</v>
      </c>
      <c t="n" r="D27" s="5">
        <v>55647971</v>
      </c>
      <c t="n" r="E27" s="5">
        <v>5580337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6</v>
      </c>
      <c t="s" r="B1" s="2">
        <v>1</v>
      </c>
    </row>
    <row r="2" spans="1:2">
      <c t="s" r="B2" s="2">
        <v>2</v>
      </c>
    </row>
    <row r="3" spans="1:2">
      <c t="s" r="A3" s="3">
        <v>187</v>
      </c>
    </row>
    <row r="4" spans="1:2">
      <c t="s" r="A4" s="4">
        <v>188</v>
      </c>
      <c t="s" r="B4" s="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90</v>
      </c>
      <c t="s" r="B1" s="2">
        <v>1</v>
      </c>
    </row>
    <row r="2" spans="1:2">
      <c t="s" r="B2" s="2">
        <v>2</v>
      </c>
    </row>
    <row r="3" spans="1:2">
      <c t="s" r="A3" s="3">
        <v>153</v>
      </c>
    </row>
    <row r="4" spans="1:2">
      <c t="s" r="A4" s="4">
        <v>191</v>
      </c>
      <c t="s" r="B4" s="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193</v>
      </c>
      <c t="s" r="B1" s="2">
        <v>1</v>
      </c>
    </row>
    <row r="2" spans="1:2">
      <c t="s" r="B2" s="2">
        <v>2</v>
      </c>
    </row>
    <row r="3" spans="1:2">
      <c t="s" r="A3" s="3">
        <v>156</v>
      </c>
    </row>
    <row r="4" spans="1:2">
      <c t="s" r="A4" s="4">
        <v>194</v>
      </c>
      <c t="s" r="B4" s="4">
        <v>195</v>
      </c>
    </row>
    <row r="5" spans="1:2">
      <c t="s" r="A5" s="4">
        <v>196</v>
      </c>
      <c t="s" r="B5" s="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8</v>
      </c>
      <c t="s" r="B1" s="2">
        <v>1</v>
      </c>
    </row>
    <row r="2" spans="1:2">
      <c t="s" r="B2" s="2">
        <v>2</v>
      </c>
    </row>
    <row r="3" spans="1:2">
      <c t="s" r="A3" s="3">
        <v>159</v>
      </c>
    </row>
    <row r="4" spans="1:2">
      <c t="s" r="A4" s="4">
        <v>199</v>
      </c>
      <c t="s" r="B4" s="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01</v>
      </c>
      <c t="s" r="B1" s="2">
        <v>1</v>
      </c>
    </row>
    <row r="2" spans="1:2">
      <c t="s" r="B2" s="2">
        <v>2</v>
      </c>
    </row>
    <row r="3" spans="1:2">
      <c t="s" r="A3" s="3">
        <v>165</v>
      </c>
    </row>
    <row r="4" spans="1:2">
      <c t="s" r="A4" s="4">
        <v>202</v>
      </c>
      <c t="s" r="B4" s="4">
        <v>203</v>
      </c>
    </row>
    <row r="5" spans="1:2">
      <c t="s" r="A5" s="4">
        <v>204</v>
      </c>
      <c t="s" r="B5" s="4">
        <v>205</v>
      </c>
    </row>
    <row r="6" spans="1:2">
      <c t="s" r="A6" s="4">
        <v>206</v>
      </c>
      <c t="s" r="B6" s="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08</v>
      </c>
      <c t="s" r="B1" s="2">
        <v>1</v>
      </c>
    </row>
    <row r="2" spans="1:2">
      <c t="s" r="B2" s="2">
        <v>2</v>
      </c>
    </row>
    <row r="3" spans="1:2">
      <c t="s" r="A3" s="3">
        <v>168</v>
      </c>
    </row>
    <row r="4" spans="1:2">
      <c t="s" r="A4" s="4">
        <v>209</v>
      </c>
      <c t="s" r="B4" s="4">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11</v>
      </c>
      <c t="s" r="B1" s="2">
        <v>1</v>
      </c>
    </row>
    <row r="2" spans="1:2">
      <c t="s" r="B2" s="2">
        <v>2</v>
      </c>
    </row>
    <row r="3" spans="1:2">
      <c t="s" r="A3" s="3">
        <v>171</v>
      </c>
    </row>
    <row r="4" spans="1:2">
      <c t="s" r="A4" s="4">
        <v>212</v>
      </c>
      <c t="s" r="B4" s="4">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4</v>
      </c>
      <c t="s" r="B1" s="2">
        <v>1</v>
      </c>
    </row>
    <row r="2" spans="1:2">
      <c t="s" r="B2" s="2">
        <v>2</v>
      </c>
    </row>
    <row r="3" spans="1:2">
      <c t="s" r="A3" s="3">
        <v>177</v>
      </c>
    </row>
    <row r="4" spans="1:2">
      <c t="s" r="A4" s="4">
        <v>215</v>
      </c>
      <c t="s" r="B4" s="4">
        <v>216</v>
      </c>
    </row>
    <row r="5" spans="1:2">
      <c t="s" r="A5" s="4">
        <v>217</v>
      </c>
      <c t="s" r="B5" s="4">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19</v>
      </c>
      <c t="s" r="B1" s="2">
        <v>1</v>
      </c>
    </row>
    <row r="2" spans="1:2">
      <c t="s" r="B2" s="2">
        <v>2</v>
      </c>
    </row>
    <row r="3" spans="1:2">
      <c t="s" r="A3" s="3">
        <v>181</v>
      </c>
    </row>
    <row r="4" spans="1:2">
      <c t="s" r="A4" s="4">
        <v>220</v>
      </c>
      <c t="s" r="B4" s="4">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 customWidth="1" max="5" min="5" width="15"/>
    <col customWidth="1" max="6" min="6" width="14"/>
  </cols>
  <sheetData>
    <row r="1" spans="1:6">
      <c t="s" r="A1" s="1">
        <v>48</v>
      </c>
      <c t="s" r="C1" s="2">
        <v>23</v>
      </c>
      <c t="s" r="E1" s="2">
        <v>1</v>
      </c>
    </row>
    <row r="2" spans="1:6">
      <c t="s" r="C2" s="2">
        <v>2</v>
      </c>
      <c t="s" r="D2" s="2">
        <v>24</v>
      </c>
      <c t="s" r="E2" s="2">
        <v>2</v>
      </c>
      <c t="s" r="F2" s="2">
        <v>24</v>
      </c>
    </row>
    <row r="3" spans="1:6">
      <c t="s" r="A3" s="3">
        <v>49</v>
      </c>
    </row>
    <row r="4" spans="1:6">
      <c t="s" r="A4" s="4">
        <v>37</v>
      </c>
      <c t="n" r="C4" s="7">
        <v>33671</v>
      </c>
      <c t="n" r="D4" s="7">
        <v>33877</v>
      </c>
      <c t="n" r="E4" s="7">
        <v>96974</v>
      </c>
      <c t="n" r="F4" s="7">
        <v>86858</v>
      </c>
    </row>
    <row r="5" spans="1:6">
      <c t="s" r="A5" s="3">
        <v>50</v>
      </c>
    </row>
    <row r="6" spans="1:6">
      <c t="s" r="A6" s="4">
        <v>51</v>
      </c>
      <c t="s" r="B6" s="4">
        <v>52</v>
      </c>
      <c t="n" r="C6" s="5">
        <v>-174</v>
      </c>
      <c t="n" r="D6" s="5">
        <v>564</v>
      </c>
      <c t="n" r="E6" s="5">
        <v>127</v>
      </c>
      <c t="n" r="F6" s="5">
        <v>33</v>
      </c>
    </row>
    <row r="7" spans="1:6">
      <c t="s" r="A7" s="4">
        <v>53</v>
      </c>
      <c t="s" r="B7" s="4">
        <v>54</v>
      </c>
      <c t="n" r="C7" s="5">
        <v>-22722</v>
      </c>
      <c t="n" r="D7" s="5">
        <v>-41279</v>
      </c>
      <c t="n" r="E7" s="5">
        <v>-38847</v>
      </c>
      <c t="n" r="F7" s="5">
        <v>-51837</v>
      </c>
    </row>
    <row r="8" spans="1:6">
      <c t="s" r="A8" s="4">
        <v>55</v>
      </c>
      <c t="s" r="B8" s="4">
        <v>56</v>
      </c>
      <c t="n" r="C8" s="5">
        <v>3592</v>
      </c>
      <c t="n" r="D8" s="5">
        <v>2863</v>
      </c>
      <c t="n" r="E8" s="5">
        <v>9043</v>
      </c>
      <c t="n" r="F8" s="5">
        <v>-1518</v>
      </c>
    </row>
    <row r="9" spans="1:6">
      <c t="s" r="A9" s="4">
        <v>57</v>
      </c>
      <c t="n" r="C9" s="5">
        <v>-19304</v>
      </c>
      <c t="n" r="D9" s="5">
        <v>-37852</v>
      </c>
      <c t="n" r="E9" s="5">
        <v>-29677</v>
      </c>
      <c t="n" r="F9" s="5">
        <v>-53322</v>
      </c>
    </row>
    <row r="10" spans="1:6">
      <c t="s" r="A10" s="4">
        <v>58</v>
      </c>
      <c t="n" r="C10" s="5">
        <v>14367</v>
      </c>
      <c t="n" r="D10" s="5">
        <v>-3975</v>
      </c>
      <c t="n" r="E10" s="5">
        <v>67297</v>
      </c>
      <c t="n" r="F10" s="5">
        <v>33536</v>
      </c>
    </row>
    <row r="11" spans="1:6">
      <c t="s" r="A11" s="4">
        <v>59</v>
      </c>
      <c t="n" r="C11" s="5">
        <v>-96</v>
      </c>
      <c t="n" r="D11" s="5">
        <v>256</v>
      </c>
      <c t="n" r="E11" s="5">
        <v>-64</v>
      </c>
      <c t="n" r="F11" s="5">
        <v>62</v>
      </c>
    </row>
    <row r="12" spans="1:6">
      <c t="s" r="A12" s="4">
        <v>60</v>
      </c>
      <c t="n" r="C12" s="5">
        <v>-188</v>
      </c>
      <c t="n" r="D12" s="5">
        <v>-1376</v>
      </c>
      <c t="n" r="E12" s="5">
        <v>-1569</v>
      </c>
      <c t="n" r="F12" s="5">
        <v>-2143</v>
      </c>
    </row>
    <row r="13" spans="1:6">
      <c t="s" r="A13" s="4">
        <v>61</v>
      </c>
      <c t="n" r="C13" s="7">
        <v>1383</v>
      </c>
      <c t="n" r="D13" s="7">
        <v>869</v>
      </c>
      <c t="n" r="E13" s="7">
        <v>4150</v>
      </c>
      <c t="n" r="F13" s="7">
        <v>-2121</v>
      </c>
    </row>
    <row r="14" spans="1:6">
      <c t="n" r="A14"/>
    </row>
    <row r="15" spans="1:6">
      <c t="s" r="A15" s="4">
        <v>52</v>
      </c>
      <c t="s" r="B15" s="4">
        <v>62</v>
      </c>
    </row>
    <row r="16" spans="1:6">
      <c t="s" r="A16" s="4">
        <v>54</v>
      </c>
      <c t="s" r="B16" s="4">
        <v>63</v>
      </c>
    </row>
    <row r="17" spans="1:6">
      <c t="s" r="A17" s="4">
        <v>56</v>
      </c>
      <c t="s" r="B17" s="4">
        <v>64</v>
      </c>
    </row>
  </sheetData>
  <mergeCells count="7">
    <mergeCell ref="A1:B2"/>
    <mergeCell ref="C1:D1"/>
    <mergeCell ref="E1:F1"/>
    <mergeCell ref="A14:E14"/>
    <mergeCell ref="B15:E15"/>
    <mergeCell ref="B16:E16"/>
    <mergeCell ref="B17:E1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t="s" r="A1" s="1">
        <v>222</v>
      </c>
      <c t="s" r="B1" s="2">
        <v>223</v>
      </c>
      <c t="s" r="C1" s="2">
        <v>224</v>
      </c>
      <c t="s" r="D1" s="2">
        <v>225</v>
      </c>
      <c t="s" r="E1" s="2">
        <v>225</v>
      </c>
      <c t="s" r="F1" s="2">
        <v>226</v>
      </c>
      <c t="s" r="G1" s="2">
        <v>225</v>
      </c>
      <c t="s" r="H1" s="2">
        <v>226</v>
      </c>
      <c t="s" r="I1" s="2">
        <v>224</v>
      </c>
      <c t="s" r="J1" s="2">
        <v>227</v>
      </c>
    </row>
    <row r="2" spans="1:10">
      <c t="s" r="A2" s="3">
        <v>228</v>
      </c>
    </row>
    <row r="3" spans="1:10">
      <c t="s" r="A3" s="4">
        <v>143</v>
      </c>
      <c t="n" r="I3" s="7">
        <v>14770</v>
      </c>
    </row>
    <row r="4" spans="1:10">
      <c t="s" r="A4" s="4">
        <v>229</v>
      </c>
      <c t="n" r="D4" s="7">
        <v>595131</v>
      </c>
      <c t="n" r="E4" s="7">
        <v>595131</v>
      </c>
      <c t="n" r="G4" s="7">
        <v>595131</v>
      </c>
      <c t="n" r="J4" s="7">
        <v>594949</v>
      </c>
    </row>
    <row r="5" spans="1:10">
      <c t="s" r="A5" s="4">
        <v>26</v>
      </c>
      <c t="n" r="E5" s="7">
        <v>291434</v>
      </c>
      <c t="n" r="F5" s="7">
        <v>317659</v>
      </c>
      <c t="n" r="G5" s="5">
        <v>906949</v>
      </c>
      <c t="n" r="H5" s="7">
        <v>951832</v>
      </c>
    </row>
    <row r="6" spans="1:10">
      <c t="s" r="A6" s="4">
        <v>230</v>
      </c>
    </row>
    <row r="7" spans="1:10">
      <c t="s" r="A7" s="3">
        <v>228</v>
      </c>
    </row>
    <row r="8" spans="1:10">
      <c t="s" r="A8" s="4">
        <v>231</v>
      </c>
      <c t="n" r="B8" s="10">
        <v>58903</v>
      </c>
      <c t="n" r="C8" s="7">
        <v>64608</v>
      </c>
    </row>
    <row r="9" spans="1:10">
      <c t="s" r="A9" s="4">
        <v>232</v>
      </c>
      <c t="n" r="B9" s="5">
        <v>56700</v>
      </c>
      <c t="n" r="C9" s="5">
        <v>62191</v>
      </c>
    </row>
    <row r="10" spans="1:10">
      <c t="s" r="A10" s="4">
        <v>233</v>
      </c>
      <c t="n" r="B10" s="5">
        <v>2203</v>
      </c>
      <c t="n" r="C10" s="7">
        <v>2416</v>
      </c>
    </row>
    <row r="11" spans="1:10">
      <c t="s" r="A11" s="4">
        <v>234</v>
      </c>
      <c t="n" r="B11" s="10">
        <v>17054</v>
      </c>
      <c t="n" r="I11" s="5">
        <v>18706</v>
      </c>
    </row>
    <row r="12" spans="1:10">
      <c t="s" r="A12" s="4">
        <v>143</v>
      </c>
      <c t="n" r="I12" s="5">
        <v>14770</v>
      </c>
    </row>
    <row r="13" spans="1:10">
      <c t="s" r="A13" s="4">
        <v>229</v>
      </c>
      <c t="n" r="I13" s="7">
        <v>20249</v>
      </c>
    </row>
    <row r="14" spans="1:10">
      <c t="s" r="A14" s="4">
        <v>235</v>
      </c>
      <c t="n" r="G14" s="7">
        <v>2239</v>
      </c>
    </row>
    <row r="15" spans="1:10">
      <c t="s" r="A15" s="4">
        <v>26</v>
      </c>
      <c t="n" r="D15" s="7">
        <v>459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t="s" r="A1" s="1">
        <v>236</v>
      </c>
      <c t="s" r="B1" s="2">
        <v>237</v>
      </c>
      <c t="s" r="C1" s="2">
        <v>23</v>
      </c>
      <c t="s" r="E1" s="2">
        <v>1</v>
      </c>
    </row>
    <row r="2" spans="1:6">
      <c t="s" r="B2" s="2">
        <v>238</v>
      </c>
      <c t="s" r="C2" s="2">
        <v>2</v>
      </c>
      <c t="s" r="D2" s="2">
        <v>24</v>
      </c>
      <c t="s" r="E2" s="2">
        <v>2</v>
      </c>
      <c t="s" r="F2" s="2">
        <v>24</v>
      </c>
    </row>
    <row r="3" spans="1:6">
      <c t="s" r="A3" s="3">
        <v>239</v>
      </c>
    </row>
    <row r="4" spans="1:6">
      <c t="s" r="A4" s="4">
        <v>240</v>
      </c>
      <c t="n" r="C4" s="5">
        <v>388777</v>
      </c>
      <c t="n" r="D4" s="5">
        <v>630329</v>
      </c>
      <c t="n" r="E4" s="5">
        <v>507197</v>
      </c>
      <c t="n" r="F4" s="5">
        <v>1046576</v>
      </c>
    </row>
    <row r="5" spans="1:6">
      <c t="s" r="A5" s="4">
        <v>241</v>
      </c>
      <c t="n" r="C5" s="7">
        <v>0</v>
      </c>
      <c t="n" r="D5" s="7">
        <v>0</v>
      </c>
      <c t="n" r="E5" s="7">
        <v>0</v>
      </c>
      <c t="n" r="F5" s="7">
        <v>0</v>
      </c>
    </row>
    <row r="6" spans="1:6">
      <c t="s" r="A6" s="4">
        <v>242</v>
      </c>
    </row>
    <row r="7" spans="1:6">
      <c t="s" r="A7" s="3">
        <v>239</v>
      </c>
    </row>
    <row r="8" spans="1:6">
      <c t="s" r="A8" s="4">
        <v>243</v>
      </c>
      <c t="s" r="C8" s="4">
        <v>244</v>
      </c>
      <c t="s" r="E8" s="4">
        <v>244</v>
      </c>
    </row>
    <row r="9" spans="1:6">
      <c t="s" r="A9" s="4">
        <v>245</v>
      </c>
    </row>
    <row r="10" spans="1:6">
      <c t="s" r="A10" s="3">
        <v>239</v>
      </c>
    </row>
    <row r="11" spans="1:6">
      <c t="s" r="A11" s="4">
        <v>246</v>
      </c>
      <c t="n" r="C11" s="5">
        <v>209102</v>
      </c>
      <c t="n" r="D11" s="5">
        <v>92049</v>
      </c>
      <c t="n" r="E11" s="5">
        <v>203001</v>
      </c>
      <c t="n" r="F11" s="5">
        <v>92049</v>
      </c>
    </row>
    <row r="12" spans="1:6">
      <c t="s" r="A12" s="4">
        <v>247</v>
      </c>
      <c t="n" r="B12" s="5">
        <v>122700</v>
      </c>
    </row>
    <row r="13" spans="1:6">
      <c t="s" r="A13" s="4">
        <v>248</v>
      </c>
    </row>
    <row r="14" spans="1:6">
      <c t="s" r="A14" s="3">
        <v>239</v>
      </c>
    </row>
    <row r="15" spans="1:6">
      <c t="s" r="A15" s="4">
        <v>249</v>
      </c>
      <c t="n" r="B15" s="5">
        <v>106685</v>
      </c>
    </row>
    <row r="16" spans="1:6">
      <c t="s" r="A16" s="4">
        <v>250</v>
      </c>
    </row>
    <row r="17" spans="1:6">
      <c t="s" r="A17" s="3">
        <v>239</v>
      </c>
    </row>
    <row r="18" spans="1:6">
      <c t="s" r="A18" s="4">
        <v>249</v>
      </c>
      <c t="n" r="B18" s="5">
        <v>85465</v>
      </c>
    </row>
    <row r="19" spans="1:6">
      <c t="s" r="A19" s="4">
        <v>251</v>
      </c>
      <c t="s" r="E19" s="4">
        <v>252</v>
      </c>
    </row>
    <row r="20" spans="1:6">
      <c t="s" r="A20" s="4">
        <v>253</v>
      </c>
      <c t="s" r="E20" s="4">
        <v>254</v>
      </c>
    </row>
    <row r="21" spans="1:6">
      <c t="s" r="A21" s="4">
        <v>255</v>
      </c>
      <c t="s" r="E21" s="4">
        <v>256</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257</v>
      </c>
      <c t="s" r="B1" s="2">
        <v>2</v>
      </c>
      <c t="s" r="C1" s="2">
        <v>66</v>
      </c>
    </row>
    <row r="2" spans="1:3">
      <c t="s" r="A2" s="3">
        <v>153</v>
      </c>
    </row>
    <row r="3" spans="1:3">
      <c t="s" r="A3" s="4">
        <v>258</v>
      </c>
      <c t="n" r="B3" s="7">
        <v>78712</v>
      </c>
      <c t="n" r="C3" s="7">
        <v>83905</v>
      </c>
    </row>
    <row r="4" spans="1:3">
      <c t="s" r="A4" s="4">
        <v>259</v>
      </c>
      <c t="n" r="B4" s="5">
        <v>80099</v>
      </c>
      <c t="n" r="C4" s="5">
        <v>79563</v>
      </c>
    </row>
    <row r="5" spans="1:3">
      <c t="s" r="A5" s="4">
        <v>260</v>
      </c>
      <c t="n" r="B5" s="5">
        <v>54510</v>
      </c>
      <c t="n" r="C5" s="5">
        <v>48576</v>
      </c>
    </row>
    <row r="6" spans="1:3">
      <c t="s" r="A6" s="4">
        <v>70</v>
      </c>
      <c t="n" r="B6" s="7">
        <v>213321</v>
      </c>
      <c t="n" r="C6" s="7">
        <v>21204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103"/>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5"/>
    <col customWidth="1" max="5" min="5" width="14"/>
    <col customWidth="1" max="6" min="6" width="16"/>
    <col customWidth="1" max="7" min="7" width="14"/>
  </cols>
  <sheetData>
    <row r="1" spans="1:7">
      <c t="s" r="A1" s="1">
        <v>261</v>
      </c>
      <c t="s" r="B1" s="2">
        <v>237</v>
      </c>
      <c t="s" r="C1" s="2">
        <v>23</v>
      </c>
      <c t="s" r="D1" s="2">
        <v>1</v>
      </c>
      <c t="s" r="F1" s="2">
        <v>262</v>
      </c>
    </row>
    <row r="2" spans="1:7">
      <c t="s" r="B2" s="2">
        <v>263</v>
      </c>
      <c t="s" r="C2" s="2">
        <v>264</v>
      </c>
      <c t="s" r="D2" s="2">
        <v>2</v>
      </c>
      <c t="s" r="E2" s="2">
        <v>24</v>
      </c>
      <c t="s" r="F2" s="2">
        <v>66</v>
      </c>
      <c t="s" r="G2" s="2">
        <v>265</v>
      </c>
    </row>
    <row r="3" spans="1:7">
      <c t="s" r="A3" s="3">
        <v>266</v>
      </c>
    </row>
    <row r="4" spans="1:7">
      <c t="s" r="A4" s="4">
        <v>267</v>
      </c>
      <c t="n" r="D4" s="7">
        <v>594949000</v>
      </c>
    </row>
    <row r="5" spans="1:7">
      <c t="s" r="A5" s="4">
        <v>229</v>
      </c>
      <c t="n" r="D5" s="5">
        <v>20249000</v>
      </c>
    </row>
    <row r="6" spans="1:7">
      <c t="s" r="A6" s="4">
        <v>268</v>
      </c>
      <c t="n" r="D6" s="5">
        <v>-20067000</v>
      </c>
    </row>
    <row r="7" spans="1:7">
      <c t="s" r="A7" s="4">
        <v>269</v>
      </c>
      <c t="n" r="D7" s="5">
        <v>595131000</v>
      </c>
      <c t="n" r="F7" s="7">
        <v>594949000</v>
      </c>
    </row>
    <row r="8" spans="1:7">
      <c t="s" r="A8" s="4">
        <v>270</v>
      </c>
      <c t="n" r="C8" s="7">
        <v>0</v>
      </c>
    </row>
    <row r="9" spans="1:7">
      <c t="s" r="A9" s="3">
        <v>271</v>
      </c>
    </row>
    <row r="10" spans="1:7">
      <c t="s" r="A10" s="4">
        <v>272</v>
      </c>
      <c t="n" r="D10" s="5">
        <v>688259000</v>
      </c>
      <c t="n" r="F10" s="5">
        <v>677959000</v>
      </c>
    </row>
    <row r="11" spans="1:7">
      <c t="s" r="A11" s="4">
        <v>273</v>
      </c>
      <c t="n" r="D11" s="5">
        <v>-178046000</v>
      </c>
      <c t="n" r="F11" s="5">
        <v>-151344000</v>
      </c>
    </row>
    <row r="12" spans="1:7">
      <c t="s" r="A12" s="4">
        <v>268</v>
      </c>
      <c t="n" r="D12" s="5">
        <v>-20532000</v>
      </c>
      <c t="n" r="F12" s="5">
        <v>-8821000</v>
      </c>
    </row>
    <row r="13" spans="1:7">
      <c t="s" r="A13" s="4">
        <v>274</v>
      </c>
      <c t="n" r="D13" s="5">
        <v>706097000</v>
      </c>
      <c t="n" r="F13" s="5">
        <v>706038000</v>
      </c>
    </row>
    <row r="14" spans="1:7">
      <c t="s" r="A14" s="3">
        <v>275</v>
      </c>
    </row>
    <row r="15" spans="1:7">
      <c t="s" r="A15" s="4">
        <v>276</v>
      </c>
      <c t="n" r="D15" s="5">
        <v>41000000</v>
      </c>
    </row>
    <row r="16" spans="1:7">
      <c t="s" r="A16" s="4">
        <v>277</v>
      </c>
      <c t="n" r="D16" s="5">
        <v>36000000</v>
      </c>
    </row>
    <row r="17" spans="1:7">
      <c t="s" r="A17" s="4">
        <v>278</v>
      </c>
      <c t="n" r="D17" s="5">
        <v>36000000</v>
      </c>
    </row>
    <row r="18" spans="1:7">
      <c t="s" r="A18" s="4">
        <v>279</v>
      </c>
      <c t="n" r="D18" s="5">
        <v>37000000</v>
      </c>
    </row>
    <row r="19" spans="1:7">
      <c t="s" r="A19" s="4">
        <v>280</v>
      </c>
      <c t="n" r="D19" s="5">
        <v>35000000</v>
      </c>
    </row>
    <row r="20" spans="1:7">
      <c t="s" r="A20" s="4">
        <v>143</v>
      </c>
      <c t="n" r="G20" s="7">
        <v>14770000</v>
      </c>
    </row>
    <row r="21" spans="1:7">
      <c t="s" r="A21" s="4">
        <v>281</v>
      </c>
      <c t="n" r="E21" s="7">
        <v>80000000</v>
      </c>
    </row>
    <row r="22" spans="1:7">
      <c t="s" r="A22" s="4">
        <v>126</v>
      </c>
      <c t="n" r="C22" s="7">
        <v>19000000</v>
      </c>
      <c t="n" r="D22" s="5">
        <v>19000000</v>
      </c>
      <c t="n" r="E22" s="7">
        <v>41000000</v>
      </c>
      <c t="n" r="F22" s="5">
        <v>61000000</v>
      </c>
    </row>
    <row r="23" spans="1:7">
      <c t="s" r="A23" s="4">
        <v>282</v>
      </c>
    </row>
    <row r="24" spans="1:7">
      <c t="s" r="A24" s="3">
        <v>271</v>
      </c>
    </row>
    <row r="25" spans="1:7">
      <c t="s" r="A25" s="4">
        <v>283</v>
      </c>
      <c t="n" r="D25" s="5">
        <v>38370000</v>
      </c>
      <c t="n" r="F25" s="5">
        <v>36900000</v>
      </c>
    </row>
    <row r="26" spans="1:7">
      <c t="s" r="A26" s="3">
        <v>275</v>
      </c>
    </row>
    <row r="27" spans="1:7">
      <c t="s" r="A27" s="4">
        <v>284</v>
      </c>
      <c t="n" r="G27" s="5">
        <v>1470000</v>
      </c>
    </row>
    <row r="28" spans="1:7">
      <c t="s" r="A28" s="4">
        <v>285</v>
      </c>
    </row>
    <row r="29" spans="1:7">
      <c t="s" r="A29" s="3">
        <v>271</v>
      </c>
    </row>
    <row r="30" spans="1:7">
      <c t="s" r="A30" s="4">
        <v>272</v>
      </c>
      <c t="n" r="D30" s="5">
        <v>293700000</v>
      </c>
      <c t="n" r="F30" s="5">
        <v>293700000</v>
      </c>
    </row>
    <row r="31" spans="1:7">
      <c t="s" r="A31" s="4">
        <v>273</v>
      </c>
      <c t="n" r="D31" s="5">
        <v>-82137000</v>
      </c>
      <c t="n" r="F31" s="5">
        <v>-72958000</v>
      </c>
    </row>
    <row r="32" spans="1:7">
      <c t="s" r="A32" s="4">
        <v>286</v>
      </c>
    </row>
    <row r="33" spans="1:7">
      <c t="s" r="A33" s="3">
        <v>271</v>
      </c>
    </row>
    <row r="34" spans="1:7">
      <c t="s" r="A34" s="4">
        <v>272</v>
      </c>
      <c t="n" r="D34" s="5">
        <v>106639000</v>
      </c>
      <c t="n" r="F34" s="5">
        <v>106639000</v>
      </c>
    </row>
    <row r="35" spans="1:7">
      <c t="s" r="A35" s="4">
        <v>273</v>
      </c>
      <c t="n" r="D35" s="5">
        <v>-4996000</v>
      </c>
      <c t="n" r="F35" s="5">
        <v>-1941000</v>
      </c>
    </row>
    <row r="36" spans="1:7">
      <c t="s" r="A36" s="4">
        <v>287</v>
      </c>
    </row>
    <row r="37" spans="1:7">
      <c t="s" r="A37" s="3">
        <v>271</v>
      </c>
    </row>
    <row r="38" spans="1:7">
      <c t="s" r="A38" s="4">
        <v>272</v>
      </c>
      <c t="n" r="D38" s="5">
        <v>193266000</v>
      </c>
      <c t="n" r="F38" s="5">
        <v>183406000</v>
      </c>
    </row>
    <row r="39" spans="1:7">
      <c t="s" r="A39" s="4">
        <v>273</v>
      </c>
      <c t="n" r="D39" s="5">
        <v>-38978000</v>
      </c>
      <c t="n" r="F39" s="5">
        <v>-30731000</v>
      </c>
    </row>
    <row r="40" spans="1:7">
      <c t="s" r="A40" s="4">
        <v>288</v>
      </c>
    </row>
    <row r="41" spans="1:7">
      <c t="s" r="A41" s="3">
        <v>271</v>
      </c>
    </row>
    <row r="42" spans="1:7">
      <c t="s" r="A42" s="4">
        <v>272</v>
      </c>
      <c t="n" r="D42" s="5">
        <v>66152000</v>
      </c>
      <c t="n" r="F42" s="5">
        <v>62972000</v>
      </c>
    </row>
    <row r="43" spans="1:7">
      <c t="s" r="A43" s="4">
        <v>273</v>
      </c>
      <c t="n" r="D43" s="5">
        <v>-27619000</v>
      </c>
      <c t="n" r="F43" s="5">
        <v>-22356000</v>
      </c>
    </row>
    <row r="44" spans="1:7">
      <c t="s" r="A44" s="3">
        <v>275</v>
      </c>
    </row>
    <row r="45" spans="1:7">
      <c t="s" r="A45" s="4">
        <v>289</v>
      </c>
      <c t="n" r="G45" s="5">
        <v>3180000</v>
      </c>
    </row>
    <row r="46" spans="1:7">
      <c t="s" r="A46" s="4">
        <v>290</v>
      </c>
      <c t="s" r="B46" s="4">
        <v>291</v>
      </c>
    </row>
    <row r="47" spans="1:7">
      <c t="s" r="A47" s="4">
        <v>292</v>
      </c>
    </row>
    <row r="48" spans="1:7">
      <c t="s" r="A48" s="3">
        <v>271</v>
      </c>
    </row>
    <row r="49" spans="1:7">
      <c t="s" r="A49" s="4">
        <v>272</v>
      </c>
      <c t="n" r="D49" s="5">
        <v>11950000</v>
      </c>
      <c t="n" r="F49" s="5">
        <v>11950000</v>
      </c>
    </row>
    <row r="50" spans="1:7">
      <c t="s" r="A50" s="4">
        <v>273</v>
      </c>
      <c t="n" r="D50" s="5">
        <v>-9215000</v>
      </c>
      <c t="n" r="F50" s="5">
        <v>-8552000</v>
      </c>
    </row>
    <row r="51" spans="1:7">
      <c t="s" r="A51" s="4">
        <v>293</v>
      </c>
    </row>
    <row r="52" spans="1:7">
      <c t="s" r="A52" s="3">
        <v>271</v>
      </c>
    </row>
    <row r="53" spans="1:7">
      <c t="s" r="A53" s="4">
        <v>272</v>
      </c>
      <c t="n" r="D53" s="5">
        <v>16552000</v>
      </c>
      <c t="n" r="F53" s="5">
        <v>19292000</v>
      </c>
    </row>
    <row r="54" spans="1:7">
      <c t="s" r="A54" s="4">
        <v>273</v>
      </c>
      <c t="n" r="D54" s="7">
        <v>-15101000</v>
      </c>
      <c t="n" r="F54" s="5">
        <v>-14806000</v>
      </c>
    </row>
    <row r="55" spans="1:7">
      <c t="s" r="A55" s="4">
        <v>294</v>
      </c>
    </row>
    <row r="56" spans="1:7">
      <c t="s" r="A56" s="3">
        <v>275</v>
      </c>
    </row>
    <row r="57" spans="1:7">
      <c t="s" r="A57" s="4">
        <v>289</v>
      </c>
      <c t="n" r="G57" s="5">
        <v>9860000</v>
      </c>
    </row>
    <row r="58" spans="1:7">
      <c t="s" r="A58" s="4">
        <v>290</v>
      </c>
      <c t="s" r="B58" s="4">
        <v>295</v>
      </c>
    </row>
    <row r="59" spans="1:7">
      <c t="s" r="A59" s="4">
        <v>296</v>
      </c>
    </row>
    <row r="60" spans="1:7">
      <c t="s" r="A60" s="3">
        <v>275</v>
      </c>
    </row>
    <row r="61" spans="1:7">
      <c t="s" r="A61" s="4">
        <v>289</v>
      </c>
      <c t="n" r="G61" s="7">
        <v>260000</v>
      </c>
    </row>
    <row r="62" spans="1:7">
      <c t="s" r="A62" s="4">
        <v>297</v>
      </c>
    </row>
    <row r="63" spans="1:7">
      <c t="s" r="A63" s="3">
        <v>271</v>
      </c>
    </row>
    <row r="64" spans="1:7">
      <c t="s" r="A64" s="4">
        <v>298</v>
      </c>
      <c t="s" r="D64" s="4">
        <v>299</v>
      </c>
    </row>
    <row r="65" spans="1:7">
      <c t="s" r="A65" s="4">
        <v>300</v>
      </c>
    </row>
    <row r="66" spans="1:7">
      <c t="s" r="A66" s="3">
        <v>271</v>
      </c>
    </row>
    <row r="67" spans="1:7">
      <c t="s" r="A67" s="4">
        <v>298</v>
      </c>
      <c t="s" r="D67" s="4">
        <v>301</v>
      </c>
    </row>
    <row r="68" spans="1:7">
      <c t="s" r="A68" s="4">
        <v>302</v>
      </c>
    </row>
    <row r="69" spans="1:7">
      <c t="s" r="A69" s="3">
        <v>271</v>
      </c>
    </row>
    <row r="70" spans="1:7">
      <c t="s" r="A70" s="4">
        <v>298</v>
      </c>
      <c t="s" r="D70" s="4">
        <v>299</v>
      </c>
    </row>
    <row r="71" spans="1:7">
      <c t="s" r="A71" s="4">
        <v>303</v>
      </c>
    </row>
    <row r="72" spans="1:7">
      <c t="s" r="A72" s="3">
        <v>271</v>
      </c>
    </row>
    <row r="73" spans="1:7">
      <c t="s" r="A73" s="4">
        <v>298</v>
      </c>
      <c t="s" r="D73" s="4">
        <v>304</v>
      </c>
    </row>
    <row r="74" spans="1:7">
      <c t="s" r="A74" s="4">
        <v>305</v>
      </c>
    </row>
    <row r="75" spans="1:7">
      <c t="s" r="A75" s="3">
        <v>271</v>
      </c>
    </row>
    <row r="76" spans="1:7">
      <c t="s" r="A76" s="4">
        <v>298</v>
      </c>
      <c t="s" r="D76" s="4">
        <v>304</v>
      </c>
    </row>
    <row r="77" spans="1:7">
      <c t="s" r="A77" s="4">
        <v>306</v>
      </c>
    </row>
    <row r="78" spans="1:7">
      <c t="s" r="A78" s="3">
        <v>271</v>
      </c>
    </row>
    <row r="79" spans="1:7">
      <c t="s" r="A79" s="4">
        <v>298</v>
      </c>
      <c t="s" r="D79" s="4">
        <v>307</v>
      </c>
    </row>
    <row r="80" spans="1:7">
      <c t="s" r="A80" s="4">
        <v>308</v>
      </c>
    </row>
    <row r="81" spans="1:7">
      <c t="s" r="A81" s="3">
        <v>271</v>
      </c>
    </row>
    <row r="82" spans="1:7">
      <c t="s" r="A82" s="4">
        <v>298</v>
      </c>
      <c t="s" r="D82" s="4">
        <v>309</v>
      </c>
    </row>
    <row r="83" spans="1:7">
      <c t="s" r="A83" s="4">
        <v>310</v>
      </c>
    </row>
    <row r="84" spans="1:7">
      <c t="s" r="A84" s="3">
        <v>271</v>
      </c>
    </row>
    <row r="85" spans="1:7">
      <c t="s" r="A85" s="4">
        <v>298</v>
      </c>
      <c t="s" r="D85" s="4">
        <v>304</v>
      </c>
    </row>
    <row r="86" spans="1:7">
      <c t="s" r="A86" s="4">
        <v>311</v>
      </c>
    </row>
    <row r="87" spans="1:7">
      <c t="s" r="A87" s="3">
        <v>271</v>
      </c>
    </row>
    <row r="88" spans="1:7">
      <c t="s" r="A88" s="4">
        <v>298</v>
      </c>
      <c t="s" r="D88" s="4">
        <v>312</v>
      </c>
    </row>
    <row r="89" spans="1:7">
      <c t="s" r="A89" s="4">
        <v>313</v>
      </c>
    </row>
    <row r="90" spans="1:7">
      <c t="s" r="A90" s="3">
        <v>275</v>
      </c>
    </row>
    <row r="91" spans="1:7">
      <c t="s" r="A91" s="4">
        <v>290</v>
      </c>
      <c t="s" r="B91" s="4">
        <v>314</v>
      </c>
    </row>
    <row r="92" spans="1:7">
      <c t="s" r="A92" s="4">
        <v>315</v>
      </c>
    </row>
    <row r="93" spans="1:7">
      <c t="s" r="A93" s="3">
        <v>266</v>
      </c>
    </row>
    <row r="94" spans="1:7">
      <c t="s" r="A94" s="4">
        <v>267</v>
      </c>
      <c t="n" r="D94" s="7">
        <v>564163000</v>
      </c>
    </row>
    <row r="95" spans="1:7">
      <c t="s" r="A95" s="4">
        <v>229</v>
      </c>
      <c t="n" r="D95" s="5">
        <v>20249000</v>
      </c>
    </row>
    <row r="96" spans="1:7">
      <c t="s" r="A96" s="4">
        <v>268</v>
      </c>
      <c t="n" r="D96" s="5">
        <v>-20067000</v>
      </c>
    </row>
    <row r="97" spans="1:7">
      <c t="s" r="A97" s="4">
        <v>269</v>
      </c>
      <c t="n" r="D97" s="5">
        <v>564345000</v>
      </c>
      <c t="n" r="F97" s="5">
        <v>564163000</v>
      </c>
    </row>
    <row r="98" spans="1:7">
      <c t="s" r="A98" s="4">
        <v>316</v>
      </c>
    </row>
    <row r="99" spans="1:7">
      <c t="s" r="A99" s="3">
        <v>266</v>
      </c>
    </row>
    <row r="100" spans="1:7">
      <c t="s" r="A100" s="4">
        <v>267</v>
      </c>
      <c t="n" r="D100" s="5">
        <v>30786000</v>
      </c>
    </row>
    <row r="101" spans="1:7">
      <c t="s" r="A101" s="4">
        <v>229</v>
      </c>
      <c t="n" r="D101" s="5">
        <v>0</v>
      </c>
    </row>
    <row r="102" spans="1:7">
      <c t="s" r="A102" s="4">
        <v>268</v>
      </c>
      <c t="n" r="D102" s="5">
        <v>0</v>
      </c>
    </row>
    <row r="103" spans="1:7">
      <c t="s" r="A103" s="4">
        <v>269</v>
      </c>
      <c t="n" r="D103" s="7">
        <v>30786000</v>
      </c>
      <c t="n" r="F103" s="7">
        <v>30786000</v>
      </c>
    </row>
  </sheetData>
  <mergeCells count="2">
    <mergeCell ref="A1:A2"/>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t="s" r="A1" s="1">
        <v>317</v>
      </c>
      <c t="s" r="B1" s="2">
        <v>318</v>
      </c>
      <c t="s" r="C1" s="2">
        <v>319</v>
      </c>
      <c t="s" r="D1" s="2">
        <v>225</v>
      </c>
      <c t="s" r="E1" s="2">
        <v>320</v>
      </c>
      <c t="s" r="F1" s="2">
        <v>227</v>
      </c>
      <c t="s" r="G1" s="2">
        <v>321</v>
      </c>
    </row>
    <row r="2" spans="1:7">
      <c t="s" r="A2" s="3">
        <v>322</v>
      </c>
    </row>
    <row r="3" spans="1:7">
      <c t="s" r="A3" s="4">
        <v>323</v>
      </c>
      <c t="n" r="D3" s="7">
        <v>482725000</v>
      </c>
      <c t="n" r="F3" s="7">
        <v>509283000</v>
      </c>
    </row>
    <row r="4" spans="1:7">
      <c t="s" r="A4" s="4">
        <v>324</v>
      </c>
      <c t="n" r="D4" s="5">
        <v>10509000</v>
      </c>
      <c t="n" r="F4" s="5">
        <v>8028000</v>
      </c>
    </row>
    <row r="5" spans="1:7">
      <c t="s" r="A5" s="4">
        <v>325</v>
      </c>
      <c t="n" r="D5" s="5">
        <v>479994000</v>
      </c>
      <c t="n" r="F5" s="5">
        <v>504734000</v>
      </c>
    </row>
    <row r="6" spans="1:7">
      <c t="s" r="A6" s="4">
        <v>326</v>
      </c>
      <c t="n" r="D6" s="5">
        <v>-12032000</v>
      </c>
      <c t="n" r="F6" s="5">
        <v>-8890000</v>
      </c>
    </row>
    <row r="7" spans="1:7">
      <c t="s" r="A7" s="4">
        <v>87</v>
      </c>
      <c t="n" r="D7" s="5">
        <v>467962000</v>
      </c>
      <c t="n" r="F7" s="5">
        <v>495844000</v>
      </c>
    </row>
    <row r="8" spans="1:7">
      <c t="s" r="A8" s="4">
        <v>327</v>
      </c>
    </row>
    <row r="9" spans="1:7">
      <c t="s" r="A9" s="3">
        <v>322</v>
      </c>
    </row>
    <row r="10" spans="1:7">
      <c t="s" r="A10" s="4">
        <v>328</v>
      </c>
      <c t="n" r="D10" s="5">
        <v>361312000</v>
      </c>
      <c t="n" r="F10" s="5">
        <v>393518000</v>
      </c>
    </row>
    <row r="11" spans="1:7">
      <c t="s" r="A11" s="4">
        <v>323</v>
      </c>
      <c t="n" r="D11" s="7">
        <v>357962000</v>
      </c>
      <c t="n" r="F11" s="7">
        <v>394917000</v>
      </c>
    </row>
    <row r="12" spans="1:7">
      <c t="s" r="A12" s="4">
        <v>243</v>
      </c>
      <c t="s" r="C12" s="4">
        <v>329</v>
      </c>
      <c t="s" r="D12" s="4">
        <v>329</v>
      </c>
      <c t="s" r="E12" s="4">
        <v>330</v>
      </c>
      <c t="s" r="F12" s="4">
        <v>330</v>
      </c>
    </row>
    <row r="13" spans="1:7">
      <c t="s" r="A13" s="4">
        <v>331</v>
      </c>
      <c t="n" r="B13" s="7">
        <v>750000000</v>
      </c>
    </row>
    <row r="14" spans="1:7">
      <c t="s" r="A14" s="4">
        <v>332</v>
      </c>
      <c t="n" r="B14" s="7">
        <v>1000000000</v>
      </c>
    </row>
    <row r="15" spans="1:7">
      <c t="s" r="A15" s="4">
        <v>333</v>
      </c>
      <c t="n" r="D15" s="7">
        <v>388688000</v>
      </c>
      <c t="n" r="F15" s="7">
        <v>356482000</v>
      </c>
    </row>
    <row r="16" spans="1:7">
      <c t="s" r="A16" s="4">
        <v>334</v>
      </c>
    </row>
    <row r="17" spans="1:7">
      <c t="s" r="A17" s="3">
        <v>322</v>
      </c>
    </row>
    <row r="18" spans="1:7">
      <c t="s" r="A18" s="4">
        <v>328</v>
      </c>
      <c t="n" r="C18" s="10">
        <v>900</v>
      </c>
      <c t="n" r="D18" s="5">
        <v>1012000</v>
      </c>
      <c t="n" r="E18" s="10">
        <v>30945</v>
      </c>
      <c t="n" r="F18" s="5">
        <v>37618000</v>
      </c>
    </row>
    <row r="19" spans="1:7">
      <c t="s" r="A19" s="4">
        <v>335</v>
      </c>
    </row>
    <row r="20" spans="1:7">
      <c t="s" r="A20" s="3">
        <v>322</v>
      </c>
    </row>
    <row r="21" spans="1:7">
      <c t="s" r="A21" s="4">
        <v>336</v>
      </c>
      <c t="s" r="B21" s="4">
        <v>337</v>
      </c>
    </row>
    <row r="22" spans="1:7">
      <c t="s" r="A22" s="4">
        <v>338</v>
      </c>
    </row>
    <row r="23" spans="1:7">
      <c t="s" r="A23" s="3">
        <v>322</v>
      </c>
    </row>
    <row r="24" spans="1:7">
      <c t="s" r="A24" s="4">
        <v>336</v>
      </c>
      <c t="s" r="B24" s="4">
        <v>339</v>
      </c>
    </row>
    <row r="25" spans="1:7">
      <c t="s" r="A25" s="4">
        <v>340</v>
      </c>
    </row>
    <row r="26" spans="1:7">
      <c t="s" r="A26" s="3">
        <v>322</v>
      </c>
    </row>
    <row r="27" spans="1:7">
      <c t="s" r="A27" s="4">
        <v>341</v>
      </c>
      <c t="n" r="G27" s="9">
        <v>4.25</v>
      </c>
    </row>
    <row r="28" spans="1:7">
      <c t="s" r="A28" s="4">
        <v>342</v>
      </c>
    </row>
    <row r="29" spans="1:7">
      <c t="s" r="A29" s="3">
        <v>322</v>
      </c>
    </row>
    <row r="30" spans="1:7">
      <c t="s" r="A30" s="4">
        <v>343</v>
      </c>
      <c t="n" r="G30" s="9">
        <v>3.25</v>
      </c>
    </row>
    <row r="31" spans="1:7">
      <c t="s" r="A31" s="4">
        <v>344</v>
      </c>
      <c t="n" r="G31" s="5">
        <v>4</v>
      </c>
    </row>
    <row r="32" spans="1:7">
      <c t="s" r="A32" s="4">
        <v>345</v>
      </c>
    </row>
    <row r="33" spans="1:7">
      <c t="s" r="A33" s="3">
        <v>322</v>
      </c>
    </row>
    <row r="34" spans="1:7">
      <c t="s" r="A34" s="4">
        <v>328</v>
      </c>
      <c t="n" r="D34" s="5">
        <v>100000000</v>
      </c>
      <c t="n" r="F34" s="5">
        <v>100000000</v>
      </c>
    </row>
    <row r="35" spans="1:7">
      <c t="s" r="A35" s="4">
        <v>323</v>
      </c>
      <c t="n" r="D35" s="5">
        <v>105551000</v>
      </c>
      <c t="n" r="F35" s="5">
        <v>102859000</v>
      </c>
    </row>
    <row r="36" spans="1:7">
      <c t="s" r="A36" s="4">
        <v>243</v>
      </c>
      <c t="s" r="G36" s="4">
        <v>346</v>
      </c>
    </row>
    <row r="37" spans="1:7">
      <c t="s" r="A37" s="4">
        <v>347</v>
      </c>
      <c t="n" r="G37" s="7">
        <v>100000000</v>
      </c>
    </row>
    <row r="38" spans="1:7">
      <c t="s" r="A38" s="4">
        <v>348</v>
      </c>
      <c t="s" r="G38" s="4">
        <v>349</v>
      </c>
    </row>
    <row r="39" spans="1:7">
      <c t="s" r="A39" s="4">
        <v>350</v>
      </c>
    </row>
    <row r="40" spans="1:7">
      <c t="s" r="A40" s="3">
        <v>322</v>
      </c>
    </row>
    <row r="41" spans="1:7">
      <c t="s" r="A41" s="4">
        <v>343</v>
      </c>
      <c t="n" r="G41" s="9">
        <v>3.5</v>
      </c>
    </row>
    <row r="42" spans="1:7">
      <c t="s" r="A42" s="4">
        <v>344</v>
      </c>
      <c t="n" r="G42" s="9">
        <v>4.25</v>
      </c>
    </row>
    <row r="43" spans="1:7">
      <c t="s" r="A43" s="4">
        <v>327</v>
      </c>
    </row>
    <row r="44" spans="1:7">
      <c t="s" r="A44" s="3">
        <v>322</v>
      </c>
    </row>
    <row r="45" spans="1:7">
      <c t="s" r="A45" s="4">
        <v>331</v>
      </c>
      <c t="n" r="B45" s="7">
        <v>500000000</v>
      </c>
    </row>
    <row r="46" spans="1:7">
      <c t="s" r="A46" s="4">
        <v>351</v>
      </c>
    </row>
    <row r="47" spans="1:7">
      <c t="s" r="A47" s="3">
        <v>322</v>
      </c>
    </row>
    <row r="48" spans="1:7">
      <c t="s" r="A48" s="4">
        <v>352</v>
      </c>
      <c t="s" r="B48" s="4">
        <v>353</v>
      </c>
    </row>
    <row r="49" spans="1:7">
      <c t="s" r="A49" s="4">
        <v>354</v>
      </c>
    </row>
    <row r="50" spans="1:7">
      <c t="s" r="A50" s="3">
        <v>322</v>
      </c>
    </row>
    <row r="51" spans="1:7">
      <c t="s" r="A51" s="4">
        <v>323</v>
      </c>
      <c t="n" r="D51" s="5">
        <v>10509000</v>
      </c>
      <c t="n" r="F51" s="5">
        <v>8028000</v>
      </c>
    </row>
    <row r="52" spans="1:7">
      <c t="s" r="A52" s="4">
        <v>324</v>
      </c>
      <c t="n" r="D52" s="5">
        <v>10509000</v>
      </c>
      <c t="n" r="F52" s="5">
        <v>8028000</v>
      </c>
    </row>
    <row r="53" spans="1:7">
      <c t="s" r="A53" s="4">
        <v>355</v>
      </c>
    </row>
    <row r="54" spans="1:7">
      <c t="s" r="A54" s="3">
        <v>322</v>
      </c>
    </row>
    <row r="55" spans="1:7">
      <c t="s" r="A55" s="4">
        <v>328</v>
      </c>
      <c t="n" r="D55" s="5">
        <v>449000</v>
      </c>
      <c t="n" r="F55" s="5">
        <v>0</v>
      </c>
    </row>
    <row r="56" spans="1:7">
      <c t="s" r="A56" s="4">
        <v>323</v>
      </c>
      <c t="n" r="D56" s="5">
        <v>447000</v>
      </c>
      <c t="n" r="F56" s="5">
        <v>0</v>
      </c>
    </row>
    <row r="57" spans="1:7">
      <c t="s" r="A57" s="4">
        <v>356</v>
      </c>
    </row>
    <row r="58" spans="1:7">
      <c t="s" r="A58" s="3">
        <v>322</v>
      </c>
    </row>
    <row r="59" spans="1:7">
      <c t="s" r="A59" s="4">
        <v>324</v>
      </c>
      <c t="n" r="D59" s="5">
        <v>10500000</v>
      </c>
      <c t="n" r="F59" s="7">
        <v>7550000</v>
      </c>
    </row>
    <row r="60" spans="1:7">
      <c t="s" r="A60" s="4">
        <v>331</v>
      </c>
      <c t="n" r="D60" s="7">
        <v>56000000</v>
      </c>
    </row>
    <row r="61" spans="1:7">
      <c t="s" r="A61" s="4">
        <v>357</v>
      </c>
      <c t="s" r="C61" s="4">
        <v>358</v>
      </c>
      <c t="s" r="D61" s="4">
        <v>358</v>
      </c>
      <c t="s" r="E61" s="4">
        <v>359</v>
      </c>
      <c t="s" r="F61" s="4">
        <v>359</v>
      </c>
    </row>
    <row r="62" spans="1:7">
      <c t="s" r="A62" s="4">
        <v>360</v>
      </c>
    </row>
    <row r="63" spans="1:7">
      <c t="s" r="A63" s="3">
        <v>322</v>
      </c>
    </row>
    <row r="64" spans="1:7">
      <c t="s" r="A64" s="4">
        <v>324</v>
      </c>
      <c t="n" r="D64" s="7">
        <v>9000</v>
      </c>
      <c t="n" r="F64" s="7">
        <v>478000</v>
      </c>
    </row>
    <row r="65" spans="1:7">
      <c t="s" r="A65" s="4">
        <v>361</v>
      </c>
      <c t="s" r="C65" s="4">
        <v>362</v>
      </c>
    </row>
    <row r="66" spans="1:7">
      <c t="s" r="A66" s="4">
        <v>363</v>
      </c>
    </row>
    <row r="67" spans="1:7">
      <c t="s" r="A67" s="3">
        <v>322</v>
      </c>
    </row>
    <row r="68" spans="1:7">
      <c t="s" r="A68" s="4">
        <v>328</v>
      </c>
      <c t="n" r="D68" s="5">
        <v>7724000</v>
      </c>
      <c t="n" r="F68" s="5">
        <v>3188000</v>
      </c>
    </row>
    <row r="69" spans="1:7">
      <c t="s" r="A69" s="4">
        <v>323</v>
      </c>
      <c t="n" r="D69" s="7">
        <v>8256000</v>
      </c>
      <c t="n" r="F69" s="7">
        <v>3479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9"/>
    <col customWidth="1" max="2" min="2" width="22"/>
    <col customWidth="1" max="3" min="3" width="21"/>
  </cols>
  <sheetData>
    <row r="1" spans="1:3">
      <c t="s" r="A1" s="1">
        <v>364</v>
      </c>
      <c t="s" r="B1" s="2">
        <v>23</v>
      </c>
      <c t="s" r="C1" s="2">
        <v>1</v>
      </c>
    </row>
    <row r="2" spans="1:3">
      <c t="s" r="B2" s="2">
        <v>365</v>
      </c>
      <c t="s" r="C2" s="2">
        <v>226</v>
      </c>
    </row>
    <row r="3" spans="1:3">
      <c t="s" r="A3" s="3">
        <v>366</v>
      </c>
    </row>
    <row r="4" spans="1:3">
      <c t="s" r="A4" s="4">
        <v>367</v>
      </c>
      <c t="n" r="B4" s="5">
        <v>50</v>
      </c>
    </row>
    <row r="5" spans="1:3">
      <c t="s" r="A5" s="4">
        <v>368</v>
      </c>
      <c t="n" r="C5" s="7">
        <v>5552</v>
      </c>
    </row>
    <row r="6" spans="1:3">
      <c t="s" r="A6" s="4">
        <v>369</v>
      </c>
    </row>
    <row r="7" spans="1:3">
      <c t="s" r="A7" s="3">
        <v>366</v>
      </c>
    </row>
    <row r="8" spans="1:3">
      <c t="s" r="A8" s="4">
        <v>368</v>
      </c>
      <c t="n" r="C8" s="5">
        <v>2167</v>
      </c>
    </row>
    <row r="9" spans="1:3">
      <c t="s" r="A9" s="4">
        <v>370</v>
      </c>
    </row>
    <row r="10" spans="1:3">
      <c t="s" r="A10" s="3">
        <v>366</v>
      </c>
    </row>
    <row r="11" spans="1:3">
      <c t="s" r="A11" s="4">
        <v>368</v>
      </c>
      <c t="n" r="C11" s="7">
        <v>3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1</v>
      </c>
      <c t="s" r="B1" s="2">
        <v>2</v>
      </c>
      <c t="s" r="C1" s="2">
        <v>66</v>
      </c>
    </row>
    <row r="2" spans="1:3">
      <c t="s" r="A2" s="3">
        <v>372</v>
      </c>
    </row>
    <row r="3" spans="1:3">
      <c t="s" r="A3" s="4">
        <v>373</v>
      </c>
      <c t="n" r="B3" s="7">
        <v>148</v>
      </c>
      <c t="n" r="C3" s="7">
        <v>460</v>
      </c>
    </row>
    <row r="4" spans="1:3">
      <c t="s" r="A4" s="4">
        <v>374</v>
      </c>
      <c t="n" r="B4" s="5">
        <v>-1294</v>
      </c>
      <c t="n" r="C4" s="5">
        <v>-1646</v>
      </c>
    </row>
    <row r="5" spans="1:3">
      <c t="s" r="A5" s="4">
        <v>375</v>
      </c>
    </row>
    <row r="6" spans="1:3">
      <c t="s" r="A6" s="3">
        <v>372</v>
      </c>
    </row>
    <row r="7" spans="1:3">
      <c t="s" r="A7" s="4">
        <v>373</v>
      </c>
      <c t="n" r="B7" s="5">
        <v>0</v>
      </c>
      <c t="n" r="C7" s="5">
        <v>0</v>
      </c>
    </row>
    <row r="8" spans="1:3">
      <c t="s" r="A8" s="4">
        <v>374</v>
      </c>
      <c t="n" r="B8" s="5">
        <v>-805</v>
      </c>
      <c t="n" r="C8" s="5">
        <v>-295</v>
      </c>
    </row>
    <row r="9" spans="1:3">
      <c t="s" r="A9" s="4">
        <v>376</v>
      </c>
    </row>
    <row r="10" spans="1:3">
      <c t="s" r="A10" s="3">
        <v>372</v>
      </c>
    </row>
    <row r="11" spans="1:3">
      <c t="s" r="A11" s="4">
        <v>373</v>
      </c>
      <c t="n" r="B11" s="5">
        <v>0</v>
      </c>
      <c t="n" r="C11" s="5">
        <v>0</v>
      </c>
    </row>
    <row r="12" spans="1:3">
      <c t="s" r="A12" s="4">
        <v>374</v>
      </c>
      <c t="n" r="B12" s="5">
        <v>-79</v>
      </c>
      <c t="n" r="C12" s="5">
        <v>-652</v>
      </c>
    </row>
    <row r="13" spans="1:3">
      <c t="s" r="A13" s="4">
        <v>377</v>
      </c>
    </row>
    <row r="14" spans="1:3">
      <c t="s" r="A14" s="3">
        <v>372</v>
      </c>
    </row>
    <row r="15" spans="1:3">
      <c t="s" r="A15" s="4">
        <v>373</v>
      </c>
      <c t="n" r="B15" s="5">
        <v>148</v>
      </c>
      <c t="n" r="C15" s="5">
        <v>460</v>
      </c>
    </row>
    <row r="16" spans="1:3">
      <c t="s" r="A16" s="4">
        <v>374</v>
      </c>
      <c t="n" r="B16" s="7">
        <v>-410</v>
      </c>
      <c t="n" r="C16" s="7">
        <v>-69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5"/>
  </cols>
  <sheetData>
    <row r="1" spans="1:6">
      <c t="s" r="A1" s="1">
        <v>378</v>
      </c>
      <c t="s" r="B1" s="2">
        <v>23</v>
      </c>
      <c t="s" r="D1" s="2">
        <v>1</v>
      </c>
      <c t="s" r="F1" s="2">
        <v>262</v>
      </c>
    </row>
    <row r="2" spans="1:6">
      <c t="s" r="B2" s="2">
        <v>225</v>
      </c>
      <c t="s" r="C2" s="2">
        <v>226</v>
      </c>
      <c t="s" r="D2" s="2">
        <v>225</v>
      </c>
      <c t="s" r="E2" s="2">
        <v>226</v>
      </c>
      <c t="s" r="F2" s="2">
        <v>379</v>
      </c>
    </row>
    <row r="3" spans="1:6">
      <c t="s" r="A3" s="3">
        <v>380</v>
      </c>
    </row>
    <row r="4" spans="1:6">
      <c t="s" r="A4" s="4">
        <v>381</v>
      </c>
      <c t="s" r="D4" s="4">
        <v>382</v>
      </c>
    </row>
    <row r="5" spans="1:6">
      <c t="s" r="A5" s="4">
        <v>383</v>
      </c>
      <c t="n" r="B5" s="7">
        <v>0</v>
      </c>
      <c t="n" r="C5" s="7">
        <v>0</v>
      </c>
      <c t="n" r="D5" s="7">
        <v>0</v>
      </c>
      <c t="n" r="E5" s="7">
        <v>0</v>
      </c>
    </row>
    <row r="6" spans="1:6">
      <c t="s" r="A6" s="4">
        <v>118</v>
      </c>
      <c t="n" r="D6" s="5">
        <v>6341</v>
      </c>
      <c t="n" r="E6" s="5">
        <v>-185</v>
      </c>
    </row>
    <row r="7" spans="1:6">
      <c t="s" r="A7" s="4">
        <v>384</v>
      </c>
    </row>
    <row r="8" spans="1:6">
      <c t="s" r="A8" s="3">
        <v>380</v>
      </c>
    </row>
    <row r="9" spans="1:6">
      <c t="s" r="A9" s="4">
        <v>118</v>
      </c>
      <c t="n" r="D9" s="5">
        <v>6761</v>
      </c>
    </row>
    <row r="10" spans="1:6">
      <c t="s" r="A10" s="4">
        <v>385</v>
      </c>
    </row>
    <row r="11" spans="1:6">
      <c t="s" r="A11" s="3">
        <v>380</v>
      </c>
    </row>
    <row r="12" spans="1:6">
      <c t="s" r="A12" s="4">
        <v>386</v>
      </c>
      <c t="n" r="B12" s="5">
        <v>-174</v>
      </c>
      <c t="n" r="C12" s="5">
        <v>564</v>
      </c>
      <c t="n" r="D12" s="5">
        <v>127</v>
      </c>
      <c t="n" r="E12" s="5">
        <v>33</v>
      </c>
    </row>
    <row r="13" spans="1:6">
      <c t="s" r="A13" s="4">
        <v>387</v>
      </c>
    </row>
    <row r="14" spans="1:6">
      <c t="s" r="A14" s="3">
        <v>380</v>
      </c>
    </row>
    <row r="15" spans="1:6">
      <c t="s" r="A15" s="4">
        <v>386</v>
      </c>
      <c t="n" r="B15" s="5">
        <v>-151</v>
      </c>
      <c t="n" r="C15" s="5">
        <v>312</v>
      </c>
      <c t="n" r="D15" s="5">
        <v>-320</v>
      </c>
      <c t="n" r="E15" s="5">
        <v>169</v>
      </c>
    </row>
    <row r="16" spans="1:6">
      <c t="s" r="A16" s="4">
        <v>388</v>
      </c>
    </row>
    <row r="17" spans="1:6">
      <c t="s" r="A17" s="3">
        <v>380</v>
      </c>
    </row>
    <row r="18" spans="1:6">
      <c t="s" r="A18" s="4">
        <v>386</v>
      </c>
      <c t="n" r="B18" s="5">
        <v>-23</v>
      </c>
      <c t="n" r="C18" s="5">
        <v>252</v>
      </c>
      <c t="n" r="D18" s="5">
        <v>447</v>
      </c>
      <c t="n" r="E18" s="5">
        <v>-136</v>
      </c>
    </row>
    <row r="19" spans="1:6">
      <c t="s" r="A19" s="4">
        <v>377</v>
      </c>
    </row>
    <row r="20" spans="1:6">
      <c t="s" r="A20" s="3">
        <v>380</v>
      </c>
    </row>
    <row r="21" spans="1:6">
      <c t="s" r="A21" s="4">
        <v>389</v>
      </c>
      <c t="n" r="B21" s="7">
        <v>-2431</v>
      </c>
      <c t="n" r="C21" s="7">
        <v>141</v>
      </c>
      <c t="n" r="D21" s="7">
        <v>4514</v>
      </c>
      <c t="n" r="E21" s="7">
        <v>-847</v>
      </c>
    </row>
    <row r="22" spans="1:6">
      <c t="s" r="A22" s="4">
        <v>390</v>
      </c>
    </row>
    <row r="23" spans="1:6">
      <c t="s" r="A23" s="3">
        <v>380</v>
      </c>
    </row>
    <row r="24" spans="1:6">
      <c t="s" r="A24" s="4">
        <v>391</v>
      </c>
      <c t="s" r="F24" s="4">
        <v>392</v>
      </c>
    </row>
    <row r="25" spans="1:6">
      <c t="s" r="A25" s="4">
        <v>393</v>
      </c>
      <c t="n" r="F25" s="5">
        <v>3</v>
      </c>
    </row>
    <row r="26" spans="1:6">
      <c t="s" r="A26" s="4">
        <v>394</v>
      </c>
      <c t="n" r="F26" s="7">
        <v>100000</v>
      </c>
    </row>
    <row r="27" spans="1:6">
      <c t="s" r="A27" s="4">
        <v>352</v>
      </c>
      <c t="s" r="F27" s="4">
        <v>395</v>
      </c>
    </row>
    <row r="28" spans="1:6">
      <c t="s" r="A28" s="4">
        <v>396</v>
      </c>
      <c t="s" r="F28" s="4">
        <v>39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398</v>
      </c>
      <c t="s" r="B1" s="2">
        <v>1</v>
      </c>
    </row>
    <row r="2" spans="1:3">
      <c t="s" r="B2" s="2">
        <v>2</v>
      </c>
      <c t="s" r="C2" s="2">
        <v>66</v>
      </c>
    </row>
    <row r="3" spans="1:3">
      <c t="s" r="A3" s="3">
        <v>399</v>
      </c>
    </row>
    <row r="4" spans="1:3">
      <c t="s" r="A4" s="4">
        <v>400</v>
      </c>
      <c t="n" r="B4" s="7">
        <v>148</v>
      </c>
      <c t="n" r="C4" s="7">
        <v>460</v>
      </c>
    </row>
    <row r="5" spans="1:3">
      <c t="s" r="A5" s="4">
        <v>401</v>
      </c>
      <c t="n" r="B5" s="5">
        <v>-1294</v>
      </c>
      <c t="n" r="C5" s="5">
        <v>-1646</v>
      </c>
    </row>
    <row r="6" spans="1:3">
      <c t="s" r="A6" s="4">
        <v>402</v>
      </c>
    </row>
    <row r="7" spans="1:3">
      <c t="s" r="A7" s="3">
        <v>399</v>
      </c>
    </row>
    <row r="8" spans="1:3">
      <c t="s" r="A8" s="4">
        <v>400</v>
      </c>
      <c t="n" r="B8" s="5">
        <v>0</v>
      </c>
      <c t="n" r="C8" s="5">
        <v>0</v>
      </c>
    </row>
    <row r="9" spans="1:3">
      <c t="s" r="A9" s="4">
        <v>401</v>
      </c>
      <c t="n" r="B9" s="5">
        <v>0</v>
      </c>
      <c t="n" r="C9" s="5">
        <v>0</v>
      </c>
    </row>
    <row r="10" spans="1:3">
      <c t="s" r="A10" s="4">
        <v>403</v>
      </c>
      <c t="n" r="B10" s="5">
        <v>0</v>
      </c>
      <c t="n" r="C10" s="5">
        <v>0</v>
      </c>
    </row>
    <row r="11" spans="1:3">
      <c t="s" r="A11" s="4">
        <v>404</v>
      </c>
      <c t="n" r="B11" s="5">
        <v>2065</v>
      </c>
      <c t="n" r="C11" s="5">
        <v>2092</v>
      </c>
    </row>
    <row r="12" spans="1:3">
      <c t="s" r="A12" s="4">
        <v>405</v>
      </c>
      <c t="n" r="B12" s="5">
        <v>2065</v>
      </c>
      <c t="n" r="C12" s="5">
        <v>2092</v>
      </c>
    </row>
    <row r="13" spans="1:3">
      <c t="s" r="A13" s="4">
        <v>406</v>
      </c>
    </row>
    <row r="14" spans="1:3">
      <c t="s" r="A14" s="3">
        <v>399</v>
      </c>
    </row>
    <row r="15" spans="1:3">
      <c t="s" r="A15" s="4">
        <v>400</v>
      </c>
      <c t="n" r="B15" s="5">
        <v>148</v>
      </c>
      <c t="n" r="C15" s="5">
        <v>460</v>
      </c>
    </row>
    <row r="16" spans="1:3">
      <c t="s" r="A16" s="4">
        <v>401</v>
      </c>
      <c t="n" r="B16" s="5">
        <v>-1294</v>
      </c>
      <c t="n" r="C16" s="5">
        <v>-1646</v>
      </c>
    </row>
    <row r="17" spans="1:3">
      <c t="s" r="A17" s="4">
        <v>403</v>
      </c>
      <c t="n" r="B17" s="5">
        <v>14732</v>
      </c>
      <c t="n" r="C17" s="5">
        <v>10785</v>
      </c>
    </row>
    <row r="18" spans="1:3">
      <c t="s" r="A18" s="4">
        <v>404</v>
      </c>
      <c t="n" r="B18" s="5">
        <v>0</v>
      </c>
      <c t="n" r="C18" s="5">
        <v>0</v>
      </c>
    </row>
    <row r="19" spans="1:3">
      <c t="s" r="A19" s="4">
        <v>405</v>
      </c>
      <c t="n" r="B19" s="5">
        <v>13586</v>
      </c>
      <c t="n" r="C19" s="5">
        <v>9599</v>
      </c>
    </row>
    <row r="20" spans="1:3">
      <c t="s" r="A20" s="4">
        <v>407</v>
      </c>
    </row>
    <row r="21" spans="1:3">
      <c t="s" r="A21" s="3">
        <v>399</v>
      </c>
    </row>
    <row r="22" spans="1:3">
      <c t="s" r="A22" s="4">
        <v>400</v>
      </c>
      <c t="n" r="B22" s="5">
        <v>0</v>
      </c>
      <c t="n" r="C22" s="5">
        <v>0</v>
      </c>
    </row>
    <row r="23" spans="1:3">
      <c t="s" r="A23" s="4">
        <v>401</v>
      </c>
      <c t="n" r="B23" s="5">
        <v>0</v>
      </c>
      <c t="n" r="C23" s="5">
        <v>0</v>
      </c>
    </row>
    <row r="24" spans="1:3">
      <c t="s" r="A24" s="4">
        <v>403</v>
      </c>
      <c t="n" r="B24" s="5">
        <v>0</v>
      </c>
      <c t="n" r="C24" s="5">
        <v>0</v>
      </c>
    </row>
    <row r="25" spans="1:3">
      <c t="s" r="A25" s="4">
        <v>404</v>
      </c>
      <c t="n" r="B25" s="5">
        <v>0</v>
      </c>
      <c t="n" r="C25" s="5">
        <v>0</v>
      </c>
    </row>
    <row r="26" spans="1:3">
      <c t="s" r="A26" s="4">
        <v>405</v>
      </c>
      <c t="n" r="B26" s="5">
        <v>0</v>
      </c>
      <c t="n" r="C26" s="5">
        <v>0</v>
      </c>
    </row>
    <row r="27" spans="1:3">
      <c t="s" r="A27" s="4">
        <v>408</v>
      </c>
    </row>
    <row r="28" spans="1:3">
      <c t="s" r="A28" s="3">
        <v>399</v>
      </c>
    </row>
    <row r="29" spans="1:3">
      <c t="s" r="A29" s="4">
        <v>400</v>
      </c>
      <c t="n" r="B29" s="5">
        <v>148</v>
      </c>
      <c t="n" r="C29" s="5">
        <v>460</v>
      </c>
    </row>
    <row r="30" spans="1:3">
      <c t="s" r="A30" s="4">
        <v>401</v>
      </c>
      <c t="n" r="B30" s="5">
        <v>-1294</v>
      </c>
      <c t="n" r="C30" s="5">
        <v>-1646</v>
      </c>
    </row>
    <row r="31" spans="1:3">
      <c t="s" r="A31" s="4">
        <v>403</v>
      </c>
      <c t="n" r="B31" s="5">
        <v>14732</v>
      </c>
      <c t="n" r="C31" s="5">
        <v>10785</v>
      </c>
    </row>
    <row r="32" spans="1:3">
      <c t="s" r="A32" s="4">
        <v>404</v>
      </c>
      <c t="n" r="B32" s="5">
        <v>2065</v>
      </c>
      <c t="n" r="C32" s="5">
        <v>2092</v>
      </c>
    </row>
    <row r="33" spans="1:3">
      <c t="s" r="A33" s="4">
        <v>405</v>
      </c>
      <c t="n" r="B33" s="7">
        <v>15651</v>
      </c>
      <c t="n" r="C33" s="7">
        <v>11691</v>
      </c>
    </row>
    <row r="34" spans="1:3">
      <c t="s" r="A34" s="4">
        <v>409</v>
      </c>
    </row>
    <row r="35" spans="1:3">
      <c t="s" r="A35" s="3">
        <v>399</v>
      </c>
    </row>
    <row r="36" spans="1:3">
      <c t="s" r="A36" s="4">
        <v>410</v>
      </c>
      <c t="s" r="B36" s="4">
        <v>411</v>
      </c>
    </row>
    <row r="37" spans="1:3">
      <c t="s" r="A37" s="4">
        <v>412</v>
      </c>
    </row>
    <row r="38" spans="1:3">
      <c t="s" r="A38" s="3">
        <v>399</v>
      </c>
    </row>
    <row r="39" spans="1:3">
      <c t="s" r="A39" s="4">
        <v>410</v>
      </c>
      <c t="s" r="B39" s="4">
        <v>4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r="A1" s="1">
        <v>414</v>
      </c>
      <c t="s" r="B1" s="2">
        <v>23</v>
      </c>
      <c t="s" r="D1" s="2">
        <v>1</v>
      </c>
    </row>
    <row r="2" spans="1:5">
      <c t="s" r="B2" s="2">
        <v>2</v>
      </c>
      <c t="s" r="C2" s="2">
        <v>24</v>
      </c>
      <c t="s" r="D2" s="2">
        <v>2</v>
      </c>
      <c t="s" r="E2" s="2">
        <v>24</v>
      </c>
    </row>
    <row r="3" spans="1:5">
      <c t="s" r="A3" s="4">
        <v>415</v>
      </c>
    </row>
    <row r="4" spans="1:5">
      <c t="s" r="A4" s="3">
        <v>416</v>
      </c>
    </row>
    <row r="5" spans="1:5">
      <c t="s" r="A5" s="4">
        <v>417</v>
      </c>
      <c t="n" r="B5" s="7">
        <v>1374</v>
      </c>
      <c t="n" r="C5" s="7">
        <v>1132</v>
      </c>
      <c t="n" r="D5" s="7">
        <v>4126</v>
      </c>
      <c t="n" r="E5" s="7">
        <v>3439</v>
      </c>
    </row>
    <row r="6" spans="1:5">
      <c t="s" r="A6" s="4">
        <v>418</v>
      </c>
      <c t="n" r="B6" s="5">
        <v>4976</v>
      </c>
      <c t="n" r="C6" s="5">
        <v>5455</v>
      </c>
      <c t="n" r="D6" s="5">
        <v>14968</v>
      </c>
      <c t="n" r="E6" s="5">
        <v>16432</v>
      </c>
    </row>
    <row r="7" spans="1:5">
      <c t="s" r="A7" s="4">
        <v>419</v>
      </c>
      <c t="n" r="B7" s="5">
        <v>-8048</v>
      </c>
      <c t="n" r="C7" s="5">
        <v>-8476</v>
      </c>
      <c t="n" r="D7" s="5">
        <v>-24207</v>
      </c>
      <c t="n" r="E7" s="5">
        <v>-25529</v>
      </c>
    </row>
    <row r="8" spans="1:5">
      <c t="s" r="A8" s="4">
        <v>420</v>
      </c>
      <c t="n" r="B8" s="5">
        <v>76</v>
      </c>
      <c t="n" r="C8" s="5">
        <v>152</v>
      </c>
      <c t="n" r="D8" s="5">
        <v>231</v>
      </c>
      <c t="n" r="E8" s="5">
        <v>486</v>
      </c>
    </row>
    <row r="9" spans="1:5">
      <c t="s" r="A9" s="4">
        <v>421</v>
      </c>
      <c t="n" r="B9" s="5">
        <v>3730</v>
      </c>
      <c t="n" r="C9" s="5">
        <v>2141</v>
      </c>
      <c t="n" r="D9" s="5">
        <v>11215</v>
      </c>
      <c t="n" r="E9" s="5">
        <v>6374</v>
      </c>
    </row>
    <row r="10" spans="1:5">
      <c t="s" r="A10" s="4">
        <v>422</v>
      </c>
      <c t="n" r="B10" s="5">
        <v>0</v>
      </c>
      <c t="n" r="C10" s="5">
        <v>0</v>
      </c>
      <c t="n" r="D10" s="5">
        <v>0</v>
      </c>
      <c t="n" r="E10" s="5">
        <v>219</v>
      </c>
    </row>
    <row r="11" spans="1:5">
      <c t="s" r="A11" s="4">
        <v>423</v>
      </c>
      <c t="n" r="B11" s="5">
        <v>0</v>
      </c>
      <c t="n" r="C11" s="5">
        <v>281</v>
      </c>
      <c t="n" r="D11" s="5">
        <v>0</v>
      </c>
      <c t="n" r="E11" s="5">
        <v>863</v>
      </c>
    </row>
    <row r="12" spans="1:5">
      <c t="s" r="A12" s="4">
        <v>424</v>
      </c>
      <c t="n" r="B12" s="5">
        <v>0</v>
      </c>
      <c t="n" r="C12" s="5">
        <v>0</v>
      </c>
      <c t="n" r="D12" s="5">
        <v>0</v>
      </c>
      <c t="n" r="E12" s="5">
        <v>715</v>
      </c>
    </row>
    <row r="13" spans="1:5">
      <c t="s" r="A13" s="4">
        <v>425</v>
      </c>
      <c t="n" r="B13" s="5">
        <v>2108</v>
      </c>
      <c t="n" r="C13" s="5">
        <v>685</v>
      </c>
      <c t="n" r="D13" s="5">
        <v>6333</v>
      </c>
      <c t="n" r="E13" s="5">
        <v>2999</v>
      </c>
    </row>
    <row r="14" spans="1:5">
      <c t="s" r="A14" s="4">
        <v>426</v>
      </c>
    </row>
    <row r="15" spans="1:5">
      <c t="s" r="A15" s="3">
        <v>416</v>
      </c>
    </row>
    <row r="16" spans="1:5">
      <c t="s" r="A16" s="4">
        <v>417</v>
      </c>
      <c t="n" r="B16" s="5">
        <v>36</v>
      </c>
      <c t="n" r="C16" s="5">
        <v>29</v>
      </c>
      <c t="n" r="D16" s="5">
        <v>109</v>
      </c>
      <c t="n" r="E16" s="5">
        <v>110</v>
      </c>
    </row>
    <row r="17" spans="1:5">
      <c t="s" r="A17" s="4">
        <v>418</v>
      </c>
      <c t="n" r="B17" s="5">
        <v>459</v>
      </c>
      <c t="n" r="C17" s="5">
        <v>540</v>
      </c>
      <c t="n" r="D17" s="5">
        <v>1377</v>
      </c>
      <c t="n" r="E17" s="5">
        <v>1638</v>
      </c>
    </row>
    <row r="18" spans="1:5">
      <c t="s" r="A18" s="4">
        <v>420</v>
      </c>
      <c t="n" r="B18" s="5">
        <v>-141</v>
      </c>
      <c t="n" r="C18" s="5">
        <v>-218</v>
      </c>
      <c t="n" r="D18" s="5">
        <v>-423</v>
      </c>
      <c t="n" r="E18" s="5">
        <v>-653</v>
      </c>
    </row>
    <row r="19" spans="1:5">
      <c t="s" r="A19" s="4">
        <v>421</v>
      </c>
      <c t="n" r="B19" s="5">
        <v>253</v>
      </c>
      <c t="n" r="C19" s="5">
        <v>268</v>
      </c>
      <c t="n" r="D19" s="5">
        <v>758</v>
      </c>
      <c t="n" r="E19" s="5">
        <v>751</v>
      </c>
    </row>
    <row r="20" spans="1:5">
      <c t="s" r="A20" s="4">
        <v>422</v>
      </c>
      <c t="n" r="B20" s="5">
        <v>0</v>
      </c>
      <c t="n" r="C20" s="5">
        <v>0</v>
      </c>
      <c t="n" r="D20" s="5">
        <v>0</v>
      </c>
      <c t="n" r="E20" s="5">
        <v>4</v>
      </c>
    </row>
    <row r="21" spans="1:5">
      <c t="s" r="A21" s="4">
        <v>425</v>
      </c>
      <c t="n" r="B21" s="7">
        <v>607</v>
      </c>
      <c t="n" r="C21" s="7">
        <v>619</v>
      </c>
      <c t="n" r="D21" s="7">
        <v>1821</v>
      </c>
      <c t="n" r="E21" s="7">
        <v>185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v>
      </c>
      <c t="s" r="B1" s="2">
        <v>2</v>
      </c>
      <c t="s" r="C1" s="2">
        <v>66</v>
      </c>
    </row>
    <row r="2" spans="1:3">
      <c t="s" r="A2" s="3">
        <v>67</v>
      </c>
    </row>
    <row r="3" spans="1:3">
      <c t="s" r="A3" s="4">
        <v>68</v>
      </c>
      <c t="n" r="B3" s="7">
        <v>65763</v>
      </c>
      <c t="n" r="C3" s="7">
        <v>46039</v>
      </c>
    </row>
    <row r="4" spans="1:3">
      <c t="s" r="A4" s="4">
        <v>69</v>
      </c>
      <c t="n" r="B4" s="5">
        <v>275055</v>
      </c>
      <c t="n" r="C4" s="5">
        <v>275890</v>
      </c>
    </row>
    <row r="5" spans="1:3">
      <c t="s" r="A5" s="4">
        <v>70</v>
      </c>
      <c t="n" r="B5" s="5">
        <v>213321</v>
      </c>
      <c t="n" r="C5" s="5">
        <v>212044</v>
      </c>
    </row>
    <row r="6" spans="1:3">
      <c t="s" r="A6" s="4">
        <v>71</v>
      </c>
      <c t="n" r="B6" s="5">
        <v>27759</v>
      </c>
      <c t="n" r="C6" s="5">
        <v>31849</v>
      </c>
    </row>
    <row r="7" spans="1:3">
      <c t="s" r="A7" s="4">
        <v>72</v>
      </c>
      <c t="n" r="B7" s="5">
        <v>28969</v>
      </c>
      <c t="n" r="C7" s="5">
        <v>22574</v>
      </c>
    </row>
    <row r="8" spans="1:3">
      <c t="s" r="A8" s="4">
        <v>73</v>
      </c>
      <c t="n" r="B8" s="5">
        <v>610867</v>
      </c>
      <c t="n" r="C8" s="5">
        <v>588396</v>
      </c>
    </row>
    <row r="9" spans="1:3">
      <c t="s" r="A9" s="4">
        <v>71</v>
      </c>
      <c t="n" r="B9" s="5">
        <v>2750</v>
      </c>
      <c t="n" r="C9" s="5">
        <v>10061</v>
      </c>
    </row>
    <row r="10" spans="1:3">
      <c t="s" r="A10" s="4">
        <v>74</v>
      </c>
      <c t="n" r="B10" s="5">
        <v>697902</v>
      </c>
      <c t="n" r="C10" s="5">
        <v>672225</v>
      </c>
    </row>
    <row r="11" spans="1:3">
      <c t="s" r="A11" s="4">
        <v>75</v>
      </c>
      <c t="n" r="B11" s="5">
        <v>-387682</v>
      </c>
      <c t="n" r="C11" s="5">
        <v>-372790</v>
      </c>
    </row>
    <row r="12" spans="1:3">
      <c t="s" r="A12" s="4">
        <v>76</v>
      </c>
      <c t="n" r="B12" s="5">
        <v>310220</v>
      </c>
      <c t="n" r="C12" s="5">
        <v>299435</v>
      </c>
    </row>
    <row r="13" spans="1:3">
      <c t="s" r="A13" s="4">
        <v>77</v>
      </c>
      <c t="n" r="B13" s="5">
        <v>595131</v>
      </c>
      <c t="n" r="C13" s="5">
        <v>594949</v>
      </c>
    </row>
    <row r="14" spans="1:3">
      <c t="s" r="A14" s="4">
        <v>78</v>
      </c>
      <c t="n" r="B14" s="5">
        <v>528051</v>
      </c>
      <c t="n" r="C14" s="5">
        <v>554694</v>
      </c>
    </row>
    <row r="15" spans="1:3">
      <c t="s" r="A15" s="4">
        <v>79</v>
      </c>
      <c t="n" r="B15" s="5">
        <v>31059</v>
      </c>
      <c t="n" r="C15" s="5">
        <v>26350</v>
      </c>
    </row>
    <row r="16" spans="1:3">
      <c t="s" r="A16" s="4">
        <v>80</v>
      </c>
      <c t="n" r="B16" s="5">
        <v>2078078</v>
      </c>
      <c t="n" r="C16" s="5">
        <v>2073885</v>
      </c>
    </row>
    <row r="17" spans="1:3">
      <c t="s" r="A17" s="3">
        <v>81</v>
      </c>
    </row>
    <row r="18" spans="1:3">
      <c t="s" r="A18" s="4">
        <v>82</v>
      </c>
      <c t="n" r="B18" s="5">
        <v>10509</v>
      </c>
      <c t="n" r="C18" s="5">
        <v>8028</v>
      </c>
    </row>
    <row r="19" spans="1:3">
      <c t="s" r="A19" s="4">
        <v>83</v>
      </c>
      <c t="n" r="B19" s="5">
        <v>105413</v>
      </c>
      <c t="n" r="C19" s="5">
        <v>94803</v>
      </c>
    </row>
    <row r="20" spans="1:3">
      <c t="s" r="A20" s="4">
        <v>84</v>
      </c>
      <c t="n" r="B20" s="5">
        <v>131356</v>
      </c>
      <c t="n" r="C20" s="5">
        <v>161397</v>
      </c>
    </row>
    <row r="21" spans="1:3">
      <c t="s" r="A21" s="4">
        <v>85</v>
      </c>
      <c t="n" r="B21" s="5">
        <v>1523</v>
      </c>
      <c t="n" r="C21" s="5">
        <v>862</v>
      </c>
    </row>
    <row r="22" spans="1:3">
      <c t="s" r="A22" s="4">
        <v>86</v>
      </c>
      <c t="n" r="B22" s="5">
        <v>248801</v>
      </c>
      <c t="n" r="C22" s="5">
        <v>265090</v>
      </c>
    </row>
    <row r="23" spans="1:3">
      <c t="s" r="A23" s="4">
        <v>87</v>
      </c>
      <c t="n" r="B23" s="5">
        <v>467962</v>
      </c>
      <c t="n" r="C23" s="5">
        <v>495844</v>
      </c>
    </row>
    <row r="24" spans="1:3">
      <c t="s" r="A24" s="4">
        <v>88</v>
      </c>
      <c t="n" r="B24" s="5">
        <v>107564</v>
      </c>
      <c t="n" r="C24" s="5">
        <v>115057</v>
      </c>
    </row>
    <row r="25" spans="1:3">
      <c t="s" r="A25" s="4">
        <v>71</v>
      </c>
      <c t="n" r="B25" s="5">
        <v>69946</v>
      </c>
      <c t="n" r="C25" s="5">
        <v>70147</v>
      </c>
    </row>
    <row r="26" spans="1:3">
      <c t="s" r="A26" s="4">
        <v>89</v>
      </c>
      <c t="n" r="B26" s="7">
        <v>22254</v>
      </c>
      <c t="n" r="C26" s="7">
        <v>15954</v>
      </c>
    </row>
    <row r="27" spans="1:3">
      <c t="s" r="A27" s="4">
        <v>90</v>
      </c>
      <c t="s" r="B27" s="4">
        <v>91</v>
      </c>
      <c t="s" r="C27" s="4">
        <v>91</v>
      </c>
    </row>
    <row r="28" spans="1:3">
      <c t="s" r="A28" s="3">
        <v>92</v>
      </c>
    </row>
    <row r="29" spans="1:3">
      <c t="s" r="A29" s="4">
        <v>93</v>
      </c>
      <c t="n" r="B29" s="7">
        <v>620</v>
      </c>
      <c t="n" r="C29" s="7">
        <v>612</v>
      </c>
    </row>
    <row r="30" spans="1:3">
      <c t="s" r="A30" s="4">
        <v>94</v>
      </c>
      <c t="n" r="B30" s="5">
        <v>424979</v>
      </c>
      <c t="n" r="C30" s="5">
        <v>405525</v>
      </c>
    </row>
    <row r="31" spans="1:3">
      <c t="s" r="A31" s="4">
        <v>95</v>
      </c>
      <c t="n" r="B31" s="5">
        <v>-186386</v>
      </c>
      <c t="n" r="C31" s="5">
        <v>-169405</v>
      </c>
    </row>
    <row r="32" spans="1:3">
      <c t="s" r="A32" s="4">
        <v>96</v>
      </c>
      <c t="n" r="B32" s="5">
        <v>1051468</v>
      </c>
      <c t="n" r="C32" s="5">
        <v>974514</v>
      </c>
    </row>
    <row r="33" spans="1:3">
      <c t="s" r="A33" s="4">
        <v>97</v>
      </c>
      <c t="n" r="B33" s="5">
        <v>-129130</v>
      </c>
      <c t="n" r="C33" s="5">
        <v>-99453</v>
      </c>
    </row>
    <row r="34" spans="1:3">
      <c t="s" r="A34" s="4">
        <v>98</v>
      </c>
      <c t="n" r="B34" s="5">
        <v>1161551</v>
      </c>
      <c t="n" r="C34" s="5">
        <v>1111793</v>
      </c>
    </row>
    <row r="35" spans="1:3">
      <c t="s" r="A35" s="4">
        <v>99</v>
      </c>
      <c t="n" r="B35" s="7">
        <v>2078078</v>
      </c>
      <c t="n" r="C35" s="7">
        <v>207388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6"/>
  </cols>
  <sheetData>
    <row r="1" spans="1:4">
      <c t="s" r="A1" s="1">
        <v>427</v>
      </c>
      <c t="s" r="B1" s="2">
        <v>1</v>
      </c>
      <c t="s" r="D1" s="2">
        <v>262</v>
      </c>
    </row>
    <row r="2" spans="1:4">
      <c t="s" r="B2" s="2">
        <v>2</v>
      </c>
      <c t="s" r="C2" s="2">
        <v>24</v>
      </c>
      <c t="s" r="D2" s="2">
        <v>66</v>
      </c>
    </row>
    <row r="3" spans="1:4">
      <c t="s" r="A3" s="3">
        <v>174</v>
      </c>
    </row>
    <row r="4" spans="1:4">
      <c t="s" r="A4" s="4">
        <v>428</v>
      </c>
      <c t="s" r="B4" s="4">
        <v>429</v>
      </c>
      <c t="s" r="C4" s="4">
        <v>430</v>
      </c>
      <c t="s" r="D4" s="4">
        <v>43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2</v>
      </c>
      <c t="s" r="B1" s="2">
        <v>23</v>
      </c>
      <c t="s" r="D1" s="2">
        <v>1</v>
      </c>
    </row>
    <row r="2" spans="1:5">
      <c t="s" r="B2" s="2">
        <v>2</v>
      </c>
      <c t="s" r="C2" s="2">
        <v>24</v>
      </c>
      <c t="s" r="D2" s="2">
        <v>2</v>
      </c>
      <c t="s" r="E2" s="2">
        <v>24</v>
      </c>
    </row>
    <row r="3" spans="1:5">
      <c t="s" r="A3" s="3">
        <v>433</v>
      </c>
    </row>
    <row r="4" spans="1:5">
      <c t="s" r="A4" s="4">
        <v>434</v>
      </c>
      <c t="n" r="D4" s="7">
        <v>-99453</v>
      </c>
      <c t="n" r="E4" s="7">
        <v>25944</v>
      </c>
    </row>
    <row r="5" spans="1:5">
      <c t="s" r="A5" s="4">
        <v>435</v>
      </c>
      <c t="n" r="D5" s="5">
        <v>-38100</v>
      </c>
      <c t="n" r="E5" s="5">
        <v>-59503</v>
      </c>
    </row>
    <row r="6" spans="1:5">
      <c t="s" r="A6" s="4">
        <v>436</v>
      </c>
      <c t="n" r="D6" s="5">
        <v>8423</v>
      </c>
      <c t="n" r="E6" s="5">
        <v>6181</v>
      </c>
    </row>
    <row r="7" spans="1:5">
      <c t="s" r="A7" s="4">
        <v>437</v>
      </c>
      <c t="n" r="B7" s="7">
        <v>-19304</v>
      </c>
      <c t="n" r="C7" s="7">
        <v>-37852</v>
      </c>
      <c t="n" r="D7" s="5">
        <v>-29677</v>
      </c>
      <c t="n" r="E7" s="5">
        <v>-53322</v>
      </c>
    </row>
    <row r="8" spans="1:5">
      <c t="s" r="A8" s="4">
        <v>434</v>
      </c>
      <c t="n" r="B8" s="5">
        <v>-129130</v>
      </c>
      <c t="n" r="C8" s="5">
        <v>-27378</v>
      </c>
      <c t="n" r="D8" s="5">
        <v>-129130</v>
      </c>
      <c t="n" r="E8" s="5">
        <v>-27378</v>
      </c>
    </row>
    <row r="9" spans="1:5">
      <c t="s" r="A9" s="4">
        <v>438</v>
      </c>
    </row>
    <row r="10" spans="1:5">
      <c t="s" r="A10" s="3">
        <v>433</v>
      </c>
    </row>
    <row r="11" spans="1:5">
      <c t="s" r="A11" s="4">
        <v>434</v>
      </c>
      <c t="n" r="D11" s="5">
        <v>-732</v>
      </c>
      <c t="n" r="E11" s="5">
        <v>-519</v>
      </c>
    </row>
    <row r="12" spans="1:5">
      <c t="s" r="A12" s="4">
        <v>435</v>
      </c>
      <c t="n" r="D12" s="5">
        <v>-665</v>
      </c>
      <c t="n" r="E12" s="5">
        <v>-585</v>
      </c>
    </row>
    <row r="13" spans="1:5">
      <c t="s" r="A13" s="4">
        <v>436</v>
      </c>
      <c t="n" r="D13" s="5">
        <v>792</v>
      </c>
      <c t="n" r="E13" s="5">
        <v>618</v>
      </c>
    </row>
    <row r="14" spans="1:5">
      <c t="s" r="A14" s="4">
        <v>437</v>
      </c>
      <c t="n" r="D14" s="5">
        <v>127</v>
      </c>
      <c t="n" r="E14" s="5">
        <v>33</v>
      </c>
    </row>
    <row r="15" spans="1:5">
      <c t="s" r="A15" s="4">
        <v>434</v>
      </c>
      <c t="n" r="B15" s="5">
        <v>-605</v>
      </c>
      <c t="n" r="C15" s="5">
        <v>-486</v>
      </c>
      <c t="n" r="D15" s="5">
        <v>-605</v>
      </c>
      <c t="n" r="E15" s="5">
        <v>-486</v>
      </c>
    </row>
    <row r="16" spans="1:5">
      <c t="s" r="A16" s="4">
        <v>439</v>
      </c>
    </row>
    <row r="17" spans="1:5">
      <c t="s" r="A17" s="3">
        <v>433</v>
      </c>
    </row>
    <row r="18" spans="1:5">
      <c t="s" r="A18" s="4">
        <v>434</v>
      </c>
      <c t="n" r="D18" s="5">
        <v>-115289</v>
      </c>
      <c t="n" r="E18" s="5">
        <v>-73273</v>
      </c>
    </row>
    <row r="19" spans="1:5">
      <c t="s" r="A19" s="4">
        <v>435</v>
      </c>
      <c t="n" r="D19" s="5">
        <v>1412</v>
      </c>
      <c t="n" r="E19" s="5">
        <v>-7081</v>
      </c>
    </row>
    <row r="20" spans="1:5">
      <c t="s" r="A20" s="4">
        <v>436</v>
      </c>
      <c t="n" r="D20" s="5">
        <v>7631</v>
      </c>
      <c t="n" r="E20" s="5">
        <v>5563</v>
      </c>
    </row>
    <row r="21" spans="1:5">
      <c t="s" r="A21" s="4">
        <v>437</v>
      </c>
      <c t="n" r="D21" s="5">
        <v>9043</v>
      </c>
      <c t="n" r="E21" s="5">
        <v>-1518</v>
      </c>
    </row>
    <row r="22" spans="1:5">
      <c t="s" r="A22" s="4">
        <v>434</v>
      </c>
      <c t="n" r="B22" s="5">
        <v>-106246</v>
      </c>
      <c t="n" r="C22" s="5">
        <v>-74791</v>
      </c>
      <c t="n" r="D22" s="5">
        <v>-106246</v>
      </c>
      <c t="n" r="E22" s="5">
        <v>-74791</v>
      </c>
    </row>
    <row r="23" spans="1:5">
      <c t="s" r="A23" s="4">
        <v>440</v>
      </c>
    </row>
    <row r="24" spans="1:5">
      <c t="s" r="A24" s="3">
        <v>433</v>
      </c>
    </row>
    <row r="25" spans="1:5">
      <c t="s" r="A25" s="4">
        <v>434</v>
      </c>
      <c t="n" r="D25" s="5">
        <v>16568</v>
      </c>
      <c t="n" r="E25" s="5">
        <v>99736</v>
      </c>
    </row>
    <row r="26" spans="1:5">
      <c t="s" r="A26" s="4">
        <v>435</v>
      </c>
      <c t="n" r="D26" s="5">
        <v>-38847</v>
      </c>
      <c t="n" r="E26" s="5">
        <v>-51837</v>
      </c>
    </row>
    <row r="27" spans="1:5">
      <c t="s" r="A27" s="4">
        <v>436</v>
      </c>
      <c t="n" r="D27" s="5">
        <v>0</v>
      </c>
      <c t="n" r="E27" s="5">
        <v>0</v>
      </c>
    </row>
    <row r="28" spans="1:5">
      <c t="s" r="A28" s="4">
        <v>437</v>
      </c>
      <c t="n" r="D28" s="5">
        <v>-38847</v>
      </c>
      <c t="n" r="E28" s="5">
        <v>-51837</v>
      </c>
    </row>
    <row r="29" spans="1:5">
      <c t="s" r="A29" s="4">
        <v>434</v>
      </c>
      <c t="n" r="B29" s="7">
        <v>-22279</v>
      </c>
      <c t="n" r="C29" s="7">
        <v>47899</v>
      </c>
      <c t="n" r="D29" s="7">
        <v>-22279</v>
      </c>
      <c t="n" r="E29" s="7">
        <v>4789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1</v>
      </c>
      <c t="s" r="B1" s="2">
        <v>23</v>
      </c>
      <c t="s" r="D1" s="2">
        <v>1</v>
      </c>
    </row>
    <row r="2" spans="1:5">
      <c t="s" r="B2" s="2">
        <v>2</v>
      </c>
      <c t="s" r="C2" s="2">
        <v>24</v>
      </c>
      <c t="s" r="D2" s="2">
        <v>2</v>
      </c>
      <c t="s" r="E2" s="2">
        <v>24</v>
      </c>
    </row>
    <row r="3" spans="1:5">
      <c t="s" r="A3" s="3">
        <v>442</v>
      </c>
    </row>
    <row r="4" spans="1:5">
      <c t="s" r="A4" s="4">
        <v>31</v>
      </c>
      <c t="n" r="B4" s="7">
        <v>-2637</v>
      </c>
      <c t="n" r="C4" s="7">
        <v>-2435</v>
      </c>
      <c t="n" r="D4" s="7">
        <v>-7944</v>
      </c>
      <c t="n" r="E4" s="7">
        <v>-8558</v>
      </c>
    </row>
    <row r="5" spans="1:5">
      <c t="s" r="A5" s="4">
        <v>26</v>
      </c>
      <c t="n" r="B5" s="5">
        <v>291434</v>
      </c>
      <c t="n" r="C5" s="5">
        <v>317659</v>
      </c>
      <c t="n" r="D5" s="5">
        <v>906949</v>
      </c>
      <c t="n" r="E5" s="5">
        <v>951832</v>
      </c>
    </row>
    <row r="6" spans="1:5">
      <c t="s" r="A6" s="4">
        <v>33</v>
      </c>
      <c t="n" r="B6" s="5">
        <v>41655</v>
      </c>
      <c t="n" r="C6" s="5">
        <v>47709</v>
      </c>
      <c t="n" r="D6" s="5">
        <v>130575</v>
      </c>
      <c t="n" r="E6" s="5">
        <v>121065</v>
      </c>
    </row>
    <row r="7" spans="1:5">
      <c t="s" r="A7" s="4">
        <v>443</v>
      </c>
      <c t="n" r="B7" s="5">
        <v>-7984</v>
      </c>
      <c t="n" r="C7" s="5">
        <v>-13407</v>
      </c>
      <c t="n" r="D7" s="5">
        <v>-33601</v>
      </c>
      <c t="n" r="E7" s="5">
        <v>-33782</v>
      </c>
    </row>
    <row r="8" spans="1:5">
      <c t="s" r="A8" s="4">
        <v>35</v>
      </c>
      <c t="n" r="B8" s="5">
        <v>33671</v>
      </c>
      <c t="n" r="C8" s="5">
        <v>34302</v>
      </c>
      <c t="n" r="D8" s="5">
        <v>96974</v>
      </c>
      <c t="n" r="E8" s="5">
        <v>87283</v>
      </c>
    </row>
    <row r="9" spans="1:5">
      <c t="s" r="A9" s="4">
        <v>444</v>
      </c>
      <c t="n" r="B9" s="5">
        <v>33671</v>
      </c>
      <c t="n" r="C9" s="5">
        <v>33877</v>
      </c>
      <c t="n" r="D9" s="5">
        <v>96974</v>
      </c>
      <c t="n" r="E9" s="5">
        <v>86858</v>
      </c>
    </row>
    <row r="10" spans="1:5">
      <c t="s" r="A10" s="4">
        <v>445</v>
      </c>
    </row>
    <row r="11" spans="1:5">
      <c t="s" r="A11" s="3">
        <v>442</v>
      </c>
    </row>
    <row r="12" spans="1:5">
      <c t="s" r="A12" s="4">
        <v>444</v>
      </c>
      <c t="n" r="B12" s="5">
        <v>-2776</v>
      </c>
      <c t="n" r="C12" s="5">
        <v>-2137</v>
      </c>
      <c t="n" r="D12" s="5">
        <v>-8423</v>
      </c>
      <c t="n" r="E12" s="5">
        <v>-6181</v>
      </c>
    </row>
    <row r="13" spans="1:5">
      <c t="s" r="A13" s="4">
        <v>446</v>
      </c>
    </row>
    <row r="14" spans="1:5">
      <c t="s" r="A14" s="3">
        <v>442</v>
      </c>
    </row>
    <row r="15" spans="1:5">
      <c t="s" r="A15" s="4">
        <v>33</v>
      </c>
      <c t="n" r="B15" s="5">
        <v>-351</v>
      </c>
      <c t="n" r="C15" s="5">
        <v>-463</v>
      </c>
      <c t="n" r="D15" s="5">
        <v>-1141</v>
      </c>
      <c t="n" r="E15" s="5">
        <v>-922</v>
      </c>
    </row>
    <row r="16" spans="1:5">
      <c t="s" r="A16" s="4">
        <v>443</v>
      </c>
      <c t="n" r="B16" s="5">
        <v>110</v>
      </c>
      <c t="n" r="C16" s="5">
        <v>136</v>
      </c>
      <c t="n" r="D16" s="5">
        <v>349</v>
      </c>
      <c t="n" r="E16" s="5">
        <v>304</v>
      </c>
    </row>
    <row r="17" spans="1:5">
      <c t="s" r="A17" s="4">
        <v>35</v>
      </c>
      <c t="n" r="B17" s="5">
        <v>-241</v>
      </c>
      <c t="n" r="C17" s="5">
        <v>-327</v>
      </c>
      <c t="n" r="D17" s="5">
        <v>-792</v>
      </c>
      <c t="n" r="E17" s="5">
        <v>-618</v>
      </c>
    </row>
    <row r="18" spans="1:5">
      <c t="s" r="A18" s="4">
        <v>447</v>
      </c>
    </row>
    <row r="19" spans="1:5">
      <c t="s" r="A19" s="3">
        <v>442</v>
      </c>
    </row>
    <row r="20" spans="1:5">
      <c t="s" r="A20" s="4">
        <v>31</v>
      </c>
      <c t="n" r="B20" s="5">
        <v>-214</v>
      </c>
      <c t="n" r="C20" s="5">
        <v>-224</v>
      </c>
      <c t="n" r="D20" s="5">
        <v>-642</v>
      </c>
      <c t="n" r="E20" s="5">
        <v>-663</v>
      </c>
    </row>
    <row r="21" spans="1:5">
      <c t="s" r="A21" s="4">
        <v>448</v>
      </c>
    </row>
    <row r="22" spans="1:5">
      <c t="s" r="A22" s="3">
        <v>442</v>
      </c>
    </row>
    <row r="23" spans="1:5">
      <c t="s" r="A23" s="4">
        <v>26</v>
      </c>
      <c t="n" r="B23" s="5">
        <v>-137</v>
      </c>
      <c t="n" r="C23" s="5">
        <v>-239</v>
      </c>
      <c t="n" r="D23" s="5">
        <v>-499</v>
      </c>
      <c t="n" r="E23" s="5">
        <v>-259</v>
      </c>
    </row>
    <row r="24" spans="1:5">
      <c t="s" r="A24" s="4">
        <v>449</v>
      </c>
    </row>
    <row r="25" spans="1:5">
      <c t="s" r="A25" s="3">
        <v>442</v>
      </c>
    </row>
    <row r="26" spans="1:5">
      <c t="s" r="A26" s="4">
        <v>33</v>
      </c>
      <c t="n" r="B26" s="5">
        <v>-3918</v>
      </c>
      <c t="n" r="C26" s="5">
        <v>-2624</v>
      </c>
      <c t="n" r="D26" s="5">
        <v>-11781</v>
      </c>
      <c t="n" r="E26" s="5">
        <v>-8044</v>
      </c>
    </row>
    <row r="27" spans="1:5">
      <c t="s" r="A27" s="4">
        <v>443</v>
      </c>
      <c t="n" r="B27" s="5">
        <v>1383</v>
      </c>
      <c t="n" r="C27" s="5">
        <v>814</v>
      </c>
      <c t="n" r="D27" s="5">
        <v>4150</v>
      </c>
      <c t="n" r="E27" s="5">
        <v>2481</v>
      </c>
    </row>
    <row r="28" spans="1:5">
      <c t="s" r="A28" s="4">
        <v>35</v>
      </c>
      <c t="n" r="B28" s="5">
        <v>-2535</v>
      </c>
      <c t="n" r="C28" s="5">
        <v>-1810</v>
      </c>
      <c t="n" r="D28" s="5">
        <v>-7631</v>
      </c>
      <c t="n" r="E28" s="5">
        <v>-5563</v>
      </c>
    </row>
    <row r="29" spans="1:5">
      <c t="s" r="A29" s="4">
        <v>450</v>
      </c>
      <c t="n" r="B29" s="5">
        <v>65</v>
      </c>
      <c t="n" r="C29" s="5">
        <v>66</v>
      </c>
      <c t="n" r="D29" s="5">
        <v>192</v>
      </c>
      <c t="n" r="E29" s="5">
        <v>167</v>
      </c>
    </row>
    <row r="30" spans="1:5">
      <c t="s" r="A30" s="4">
        <v>421</v>
      </c>
      <c t="n" r="B30" s="5">
        <v>-3983</v>
      </c>
      <c t="n" r="C30" s="5">
        <v>-2409</v>
      </c>
      <c t="n" r="D30" s="5">
        <v>-11973</v>
      </c>
      <c t="n" r="E30" s="5">
        <v>-7125</v>
      </c>
    </row>
    <row r="31" spans="1:5">
      <c t="s" r="A31" s="4">
        <v>422</v>
      </c>
      <c t="n" r="D31" s="5">
        <v>0</v>
      </c>
      <c t="n" r="E31" s="5">
        <v>-223</v>
      </c>
    </row>
    <row r="32" spans="1:5">
      <c t="s" r="A32" s="4">
        <v>423</v>
      </c>
      <c t="n" r="B32" s="7">
        <v>0</v>
      </c>
      <c t="n" r="C32" s="7">
        <v>-281</v>
      </c>
      <c t="n" r="D32" s="7">
        <v>0</v>
      </c>
      <c t="n" r="E32" s="7">
        <v>-86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8"/>
    <col customWidth="1" max="5" min="5" width="21"/>
  </cols>
  <sheetData>
    <row r="1" spans="1:5">
      <c t="s" r="A1" s="1">
        <v>451</v>
      </c>
      <c t="s" r="B1" s="2">
        <v>23</v>
      </c>
      <c t="s" r="D1" s="2">
        <v>1</v>
      </c>
    </row>
    <row r="2" spans="1:5">
      <c t="s" r="B2" s="2">
        <v>225</v>
      </c>
      <c t="s" r="C2" s="2">
        <v>226</v>
      </c>
      <c t="s" r="D2" s="2">
        <v>452</v>
      </c>
      <c t="s" r="E2" s="2">
        <v>226</v>
      </c>
    </row>
    <row r="3" spans="1:5">
      <c t="s" r="A3" s="3">
        <v>453</v>
      </c>
    </row>
    <row r="4" spans="1:5">
      <c t="s" r="A4" s="4">
        <v>454</v>
      </c>
      <c t="n" r="D4" s="5">
        <v>2</v>
      </c>
    </row>
    <row r="5" spans="1:5">
      <c t="s" r="A5" s="4">
        <v>26</v>
      </c>
      <c t="n" r="B5" s="7">
        <v>291434</v>
      </c>
      <c t="n" r="C5" s="7">
        <v>317659</v>
      </c>
      <c t="n" r="D5" s="7">
        <v>906949</v>
      </c>
      <c t="n" r="E5" s="7">
        <v>951832</v>
      </c>
    </row>
    <row r="6" spans="1:5">
      <c t="s" r="A6" s="4">
        <v>455</v>
      </c>
      <c t="n" r="B6" s="5">
        <v>43747</v>
      </c>
      <c t="n" r="C6" s="5">
        <v>50885</v>
      </c>
      <c t="n" r="D6" s="5">
        <v>138291</v>
      </c>
      <c t="n" r="E6" s="5">
        <v>131391</v>
      </c>
    </row>
    <row r="7" spans="1:5">
      <c t="s" r="A7" s="4">
        <v>31</v>
      </c>
      <c t="n" r="B7" s="5">
        <v>2637</v>
      </c>
      <c t="n" r="C7" s="5">
        <v>2435</v>
      </c>
      <c t="n" r="D7" s="5">
        <v>7944</v>
      </c>
      <c t="n" r="E7" s="5">
        <v>8558</v>
      </c>
    </row>
    <row r="8" spans="1:5">
      <c t="s" r="A8" s="4">
        <v>32</v>
      </c>
      <c t="n" r="B8" s="5">
        <v>-545</v>
      </c>
      <c t="n" r="C8" s="5">
        <v>741</v>
      </c>
      <c t="n" r="D8" s="5">
        <v>-228</v>
      </c>
      <c t="n" r="E8" s="5">
        <v>1768</v>
      </c>
    </row>
    <row r="9" spans="1:5">
      <c t="s" r="A9" s="4">
        <v>33</v>
      </c>
      <c t="n" r="B9" s="5">
        <v>41655</v>
      </c>
      <c t="n" r="C9" s="5">
        <v>47709</v>
      </c>
      <c t="n" r="D9" s="5">
        <v>130575</v>
      </c>
      <c t="n" r="E9" s="5">
        <v>121065</v>
      </c>
    </row>
    <row r="10" spans="1:5">
      <c t="s" r="A10" s="4">
        <v>316</v>
      </c>
    </row>
    <row r="11" spans="1:5">
      <c t="s" r="A11" s="3">
        <v>453</v>
      </c>
    </row>
    <row r="12" spans="1:5">
      <c t="s" r="A12" s="4">
        <v>26</v>
      </c>
      <c t="n" r="B12" s="5">
        <v>102329</v>
      </c>
      <c t="n" r="C12" s="5">
        <v>110429</v>
      </c>
      <c t="n" r="D12" s="5">
        <v>314910</v>
      </c>
      <c t="n" r="E12" s="5">
        <v>327951</v>
      </c>
    </row>
    <row r="13" spans="1:5">
      <c t="s" r="A13" s="4">
        <v>315</v>
      </c>
    </row>
    <row r="14" spans="1:5">
      <c t="s" r="A14" s="3">
        <v>453</v>
      </c>
    </row>
    <row r="15" spans="1:5">
      <c t="s" r="A15" s="4">
        <v>26</v>
      </c>
      <c t="n" r="B15" s="5">
        <v>189106</v>
      </c>
      <c t="n" r="C15" s="5">
        <v>207230</v>
      </c>
      <c t="n" r="D15" s="5">
        <v>592044</v>
      </c>
      <c t="n" r="E15" s="5">
        <v>623886</v>
      </c>
    </row>
    <row r="16" spans="1:5">
      <c t="s" r="A16" s="4">
        <v>455</v>
      </c>
      <c t="n" r="B16" s="5">
        <v>27304</v>
      </c>
      <c t="n" r="C16" s="5">
        <v>33205</v>
      </c>
      <c t="n" r="D16" s="5">
        <v>88262</v>
      </c>
      <c t="n" r="E16" s="5">
        <v>81344</v>
      </c>
    </row>
    <row r="17" spans="1:5">
      <c t="s" r="A17" s="4">
        <v>456</v>
      </c>
    </row>
    <row r="18" spans="1:5">
      <c t="s" r="A18" s="3">
        <v>453</v>
      </c>
    </row>
    <row r="19" spans="1:5">
      <c t="s" r="A19" s="4">
        <v>26</v>
      </c>
      <c t="n" r="B19" s="7">
        <v>-1</v>
      </c>
      <c t="n" r="C19" s="7">
        <v>0</v>
      </c>
      <c t="n" r="D19" s="7">
        <v>-5</v>
      </c>
      <c t="n" r="E19" s="7">
        <v>-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457</v>
      </c>
      <c t="s" r="B1" s="2">
        <v>2</v>
      </c>
      <c t="s" r="C1" s="2">
        <v>66</v>
      </c>
    </row>
    <row r="2" spans="1:3">
      <c t="s" r="A2" s="3">
        <v>453</v>
      </c>
    </row>
    <row r="3" spans="1:3">
      <c t="s" r="A3" s="4">
        <v>458</v>
      </c>
      <c t="n" r="B3" s="7">
        <v>2078078</v>
      </c>
      <c t="n" r="C3" s="7">
        <v>2073885</v>
      </c>
    </row>
    <row r="4" spans="1:3">
      <c t="s" r="A4" s="4">
        <v>316</v>
      </c>
    </row>
    <row r="5" spans="1:3">
      <c t="s" r="A5" s="3">
        <v>453</v>
      </c>
    </row>
    <row r="6" spans="1:3">
      <c t="s" r="A6" s="4">
        <v>458</v>
      </c>
      <c t="n" r="B6" s="5">
        <v>645555</v>
      </c>
      <c t="n" r="C6" s="5">
        <v>655042</v>
      </c>
    </row>
    <row r="7" spans="1:3">
      <c t="s" r="A7" s="4">
        <v>315</v>
      </c>
    </row>
    <row r="8" spans="1:3">
      <c t="s" r="A8" s="3">
        <v>453</v>
      </c>
    </row>
    <row r="9" spans="1:3">
      <c t="s" r="A9" s="4">
        <v>458</v>
      </c>
      <c t="n" r="B9" s="5">
        <v>1282039</v>
      </c>
      <c t="n" r="C9" s="5">
        <v>1281974</v>
      </c>
    </row>
    <row r="10" spans="1:3">
      <c t="s" r="A10" s="4">
        <v>293</v>
      </c>
    </row>
    <row r="11" spans="1:3">
      <c t="s" r="A11" s="3">
        <v>453</v>
      </c>
    </row>
    <row r="12" spans="1:3">
      <c t="s" r="A12" s="4">
        <v>458</v>
      </c>
      <c t="n" r="B12" s="7">
        <v>150484</v>
      </c>
      <c t="n" r="C12" s="7">
        <v>13686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t="s" r="A1" s="1">
        <v>459</v>
      </c>
      <c t="s" r="B1" s="2">
        <v>23</v>
      </c>
    </row>
    <row r="2" spans="1:2">
      <c t="s" r="B2" s="2">
        <v>225</v>
      </c>
    </row>
    <row r="3" spans="1:2">
      <c t="s" r="A3" s="3">
        <v>184</v>
      </c>
    </row>
    <row r="4" spans="1:2">
      <c t="s" r="A4" s="4">
        <v>460</v>
      </c>
      <c t="n" r="B4" s="7">
        <v>27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41"/>
    <col customWidth="1" max="3" min="3" width="39"/>
  </cols>
  <sheetData>
    <row r="1" spans="1:3">
      <c t="s" r="A1" s="1">
        <v>461</v>
      </c>
      <c t="s" r="B1" s="2">
        <v>462</v>
      </c>
      <c t="s" r="C1" s="2">
        <v>463</v>
      </c>
    </row>
    <row r="2" spans="1:3">
      <c t="s" r="A2" s="3">
        <v>464</v>
      </c>
    </row>
    <row r="3" spans="1:3">
      <c t="s" r="A3" s="4">
        <v>465</v>
      </c>
      <c t="n" r="B3" s="5">
        <v>2</v>
      </c>
      <c t="n" r="C3" s="5">
        <v>2</v>
      </c>
    </row>
    <row r="4" spans="1:3">
      <c t="s" r="A4" s="4">
        <v>466</v>
      </c>
      <c t="n" r="B4" s="5">
        <v>40</v>
      </c>
      <c t="n" r="C4" s="5">
        <v>40</v>
      </c>
    </row>
    <row r="5" spans="1:3">
      <c t="s" r="A5" s="4">
        <v>231</v>
      </c>
      <c t="n" r="B5" s="11">
        <v>9000</v>
      </c>
      <c t="n" r="C5" s="7">
        <v>921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100</v>
      </c>
      <c t="s" r="B1" s="2">
        <v>2</v>
      </c>
      <c t="s" r="C1" s="2">
        <v>66</v>
      </c>
    </row>
    <row r="2" spans="1:3">
      <c t="s" r="A2" s="4">
        <v>101</v>
      </c>
      <c t="n" r="B2" s="7">
        <v>3487</v>
      </c>
      <c t="n" r="C2" s="7">
        <v>3873</v>
      </c>
    </row>
    <row r="3" spans="1:3">
      <c t="s" r="A3" s="4">
        <v>102</v>
      </c>
      <c t="n" r="B3" s="8">
        <v>0.01</v>
      </c>
      <c t="n" r="C3" s="8">
        <v>0.01</v>
      </c>
    </row>
    <row r="4" spans="1:3">
      <c t="s" r="A4" s="4">
        <v>103</v>
      </c>
      <c t="n" r="B4" s="5">
        <v>150000000</v>
      </c>
      <c t="n" r="C4" s="5">
        <v>150000000</v>
      </c>
    </row>
    <row r="5" spans="1:3">
      <c t="s" r="A5" s="4">
        <v>104</v>
      </c>
      <c t="n" r="B5" s="5">
        <v>62057230</v>
      </c>
      <c t="n" r="C5" s="5">
        <v>61229980</v>
      </c>
    </row>
    <row r="6" spans="1:3">
      <c t="s" r="A6" s="4">
        <v>105</v>
      </c>
      <c t="n" r="B6" s="5">
        <v>7156256</v>
      </c>
      <c t="n" r="C6" s="5">
        <v>67294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6</v>
      </c>
      <c t="s" r="B1" s="2">
        <v>1</v>
      </c>
    </row>
    <row r="2" spans="1:3">
      <c t="s" r="B2" s="2">
        <v>2</v>
      </c>
      <c t="s" r="C2" s="2">
        <v>24</v>
      </c>
    </row>
    <row r="3" spans="1:3">
      <c t="s" r="A3" s="3">
        <v>107</v>
      </c>
    </row>
    <row r="4" spans="1:3">
      <c t="s" r="A4" s="4">
        <v>37</v>
      </c>
      <c t="n" r="B4" s="7">
        <v>96974</v>
      </c>
      <c t="n" r="C4" s="7">
        <v>86858</v>
      </c>
    </row>
    <row r="5" spans="1:3">
      <c t="s" r="A5" s="3">
        <v>108</v>
      </c>
    </row>
    <row r="6" spans="1:3">
      <c t="s" r="A6" s="4">
        <v>109</v>
      </c>
      <c t="n" r="B6" s="5">
        <v>59249</v>
      </c>
      <c t="n" r="C6" s="5">
        <v>62556</v>
      </c>
    </row>
    <row r="7" spans="1:3">
      <c t="s" r="A7" s="4">
        <v>110</v>
      </c>
      <c t="n" r="B7" s="5">
        <v>0</v>
      </c>
      <c t="n" r="C7" s="5">
        <v>731</v>
      </c>
    </row>
    <row r="8" spans="1:3">
      <c t="s" r="A8" s="4">
        <v>111</v>
      </c>
      <c t="n" r="B8" s="5">
        <v>-1269</v>
      </c>
      <c t="n" r="C8" s="5">
        <v>103</v>
      </c>
    </row>
    <row r="9" spans="1:3">
      <c t="s" r="A9" s="4">
        <v>112</v>
      </c>
      <c t="n" r="B9" s="5">
        <v>6934</v>
      </c>
      <c t="n" r="C9" s="5">
        <v>5453</v>
      </c>
    </row>
    <row r="10" spans="1:3">
      <c t="s" r="A10" s="4">
        <v>113</v>
      </c>
      <c t="n" r="B10" s="5">
        <v>-4898</v>
      </c>
      <c t="n" r="C10" s="5">
        <v>-4357</v>
      </c>
    </row>
    <row r="11" spans="1:3">
      <c t="s" r="A11" s="4">
        <v>114</v>
      </c>
      <c t="n" r="B11" s="5">
        <v>0</v>
      </c>
      <c t="n" r="C11" s="5">
        <v>1586</v>
      </c>
    </row>
    <row r="12" spans="1:3">
      <c t="s" r="A12" s="3">
        <v>115</v>
      </c>
    </row>
    <row r="13" spans="1:3">
      <c t="s" r="A13" s="4">
        <v>116</v>
      </c>
      <c t="n" r="B13" s="5">
        <v>2221</v>
      </c>
      <c t="n" r="C13" s="5">
        <v>-26648</v>
      </c>
    </row>
    <row r="14" spans="1:3">
      <c t="s" r="A14" s="4">
        <v>70</v>
      </c>
      <c t="n" r="B14" s="5">
        <v>-3593</v>
      </c>
      <c t="n" r="C14" s="5">
        <v>-8481</v>
      </c>
    </row>
    <row r="15" spans="1:3">
      <c t="s" r="A15" s="4">
        <v>72</v>
      </c>
      <c t="n" r="B15" s="5">
        <v>-7617</v>
      </c>
      <c t="n" r="C15" s="5">
        <v>-3074</v>
      </c>
    </row>
    <row r="16" spans="1:3">
      <c t="s" r="A16" s="4">
        <v>83</v>
      </c>
      <c t="n" r="B16" s="5">
        <v>8667</v>
      </c>
      <c t="n" r="C16" s="5">
        <v>8237</v>
      </c>
    </row>
    <row r="17" spans="1:3">
      <c t="s" r="A17" s="4">
        <v>84</v>
      </c>
      <c t="n" r="B17" s="5">
        <v>-10647</v>
      </c>
      <c t="n" r="C17" s="5">
        <v>8630</v>
      </c>
    </row>
    <row r="18" spans="1:3">
      <c t="s" r="A18" s="4">
        <v>71</v>
      </c>
      <c t="n" r="B18" s="5">
        <v>4741</v>
      </c>
      <c t="n" r="C18" s="5">
        <v>-6942</v>
      </c>
    </row>
    <row r="19" spans="1:3">
      <c t="s" r="A19" s="4">
        <v>117</v>
      </c>
      <c t="n" r="B19" s="5">
        <v>-166</v>
      </c>
      <c t="n" r="C19" s="5">
        <v>-6400</v>
      </c>
    </row>
    <row r="20" spans="1:3">
      <c t="s" r="A20" s="4">
        <v>118</v>
      </c>
      <c t="n" r="B20" s="5">
        <v>2481</v>
      </c>
      <c t="n" r="C20" s="5">
        <v>3519</v>
      </c>
    </row>
    <row r="21" spans="1:3">
      <c t="s" r="A21" s="4">
        <v>119</v>
      </c>
      <c t="n" r="B21" s="5">
        <v>153077</v>
      </c>
      <c t="n" r="C21" s="5">
        <v>121771</v>
      </c>
    </row>
    <row r="22" spans="1:3">
      <c t="s" r="A22" s="3">
        <v>120</v>
      </c>
    </row>
    <row r="23" spans="1:3">
      <c t="s" r="A23" s="4">
        <v>121</v>
      </c>
      <c t="n" r="B23" s="5">
        <v>3311</v>
      </c>
      <c t="n" r="C23" s="5">
        <v>627</v>
      </c>
    </row>
    <row r="24" spans="1:3">
      <c t="s" r="A24" s="4">
        <v>122</v>
      </c>
      <c t="n" r="B24" s="5">
        <v>0</v>
      </c>
      <c t="n" r="C24" s="5">
        <v>-1181</v>
      </c>
    </row>
    <row r="25" spans="1:3">
      <c t="s" r="A25" s="4">
        <v>123</v>
      </c>
      <c t="n" r="B25" s="5">
        <v>0</v>
      </c>
      <c t="n" r="C25" s="5">
        <v>4886</v>
      </c>
    </row>
    <row r="26" spans="1:3">
      <c t="s" r="A26" s="4">
        <v>124</v>
      </c>
      <c t="n" r="B26" s="5">
        <v>-31412</v>
      </c>
      <c t="n" r="C26" s="5">
        <v>-43594</v>
      </c>
    </row>
    <row r="27" spans="1:3">
      <c t="s" r="A27" s="4">
        <v>125</v>
      </c>
      <c t="n" r="B27" s="5">
        <v>-43485</v>
      </c>
      <c t="n" r="C27" s="5">
        <v>0</v>
      </c>
    </row>
    <row r="28" spans="1:3">
      <c t="s" r="A28" s="4">
        <v>126</v>
      </c>
      <c t="n" r="B28" s="5">
        <v>-19000</v>
      </c>
      <c t="n" r="C28" s="5">
        <v>-41000</v>
      </c>
    </row>
    <row r="29" spans="1:3">
      <c t="s" r="A29" s="4">
        <v>118</v>
      </c>
      <c t="n" r="B29" s="5">
        <v>0</v>
      </c>
      <c t="n" r="C29" s="5">
        <v>-1030</v>
      </c>
    </row>
    <row r="30" spans="1:3">
      <c t="s" r="A30" s="4">
        <v>127</v>
      </c>
      <c t="n" r="B30" s="5">
        <v>-90586</v>
      </c>
      <c t="n" r="C30" s="5">
        <v>-81292</v>
      </c>
    </row>
    <row r="31" spans="1:3">
      <c t="s" r="A31" s="3">
        <v>128</v>
      </c>
    </row>
    <row r="32" spans="1:3">
      <c t="s" r="A32" s="4">
        <v>129</v>
      </c>
      <c t="n" r="B32" s="5">
        <v>2491</v>
      </c>
      <c t="n" r="C32" s="5">
        <v>24663</v>
      </c>
    </row>
    <row r="33" spans="1:3">
      <c t="s" r="A33" s="4">
        <v>130</v>
      </c>
      <c t="n" r="B33" s="5">
        <v>-137699</v>
      </c>
      <c t="n" r="C33" s="5">
        <v>-183673</v>
      </c>
    </row>
    <row r="34" spans="1:3">
      <c t="s" r="A34" s="4">
        <v>131</v>
      </c>
      <c t="n" r="B34" s="5">
        <v>107766</v>
      </c>
      <c t="n" r="C34" s="5">
        <v>158883</v>
      </c>
    </row>
    <row r="35" spans="1:3">
      <c t="s" r="A35" s="4">
        <v>132</v>
      </c>
      <c t="n" r="B35" s="5">
        <v>0</v>
      </c>
      <c t="n" r="C35" s="5">
        <v>-19796</v>
      </c>
    </row>
    <row r="36" spans="1:3">
      <c t="s" r="A36" s="4">
        <v>133</v>
      </c>
      <c t="n" r="B36" s="5">
        <v>0</v>
      </c>
      <c t="n" r="C36" s="5">
        <v>-14868</v>
      </c>
    </row>
    <row r="37" spans="1:3">
      <c t="s" r="A37" s="4">
        <v>134</v>
      </c>
      <c t="n" r="B37" s="5">
        <v>11183</v>
      </c>
      <c t="n" r="C37" s="5">
        <v>10323</v>
      </c>
    </row>
    <row r="38" spans="1:3">
      <c t="s" r="A38" s="4">
        <v>135</v>
      </c>
      <c t="n" r="B38" s="5">
        <v>-12082</v>
      </c>
      <c t="n" r="C38" s="5">
        <v>-8389</v>
      </c>
    </row>
    <row r="39" spans="1:3">
      <c t="s" r="A39" s="4">
        <v>136</v>
      </c>
      <c t="n" r="B39" s="5">
        <v>-19713</v>
      </c>
      <c t="n" r="C39" s="5">
        <v>-17925</v>
      </c>
    </row>
    <row r="40" spans="1:3">
      <c t="s" r="A40" s="4">
        <v>137</v>
      </c>
      <c t="n" r="B40" s="5">
        <v>2621</v>
      </c>
      <c t="n" r="C40" s="5">
        <v>4625</v>
      </c>
    </row>
    <row r="41" spans="1:3">
      <c t="s" r="A41" s="4">
        <v>118</v>
      </c>
      <c t="n" r="B41" s="5">
        <v>6341</v>
      </c>
      <c t="n" r="C41" s="5">
        <v>-185</v>
      </c>
    </row>
    <row r="42" spans="1:3">
      <c t="s" r="A42" s="4">
        <v>138</v>
      </c>
      <c t="n" r="B42" s="5">
        <v>-39092</v>
      </c>
      <c t="n" r="C42" s="5">
        <v>-46342</v>
      </c>
    </row>
    <row r="43" spans="1:3">
      <c t="s" r="A43" s="4">
        <v>139</v>
      </c>
      <c t="n" r="B43" s="5">
        <v>-3675</v>
      </c>
      <c t="n" r="C43" s="5">
        <v>-1986</v>
      </c>
    </row>
    <row r="44" spans="1:3">
      <c t="s" r="A44" s="4">
        <v>140</v>
      </c>
      <c t="n" r="B44" s="5">
        <v>19724</v>
      </c>
      <c t="n" r="C44" s="5">
        <v>-7849</v>
      </c>
    </row>
    <row r="45" spans="1:3">
      <c t="s" r="A45" s="4">
        <v>141</v>
      </c>
      <c t="n" r="B45" s="5">
        <v>46039</v>
      </c>
      <c t="n" r="C45" s="5">
        <v>70856</v>
      </c>
    </row>
    <row r="46" spans="1:3">
      <c t="s" r="A46" s="4">
        <v>142</v>
      </c>
      <c t="n" r="B46" s="7">
        <v>65763</v>
      </c>
      <c t="n" r="C46" s="5">
        <v>63007</v>
      </c>
    </row>
    <row r="47" spans="1:3">
      <c t="s" r="A47" s="4">
        <v>143</v>
      </c>
      <c t="n" r="C47" s="7">
        <v>3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Statements of Inco</vt:lpstr>
      <vt:lpstr>Consolidated Statements of Comp</vt:lpstr>
      <vt:lpstr>Consolidated Balance Sheets</vt:lpstr>
      <vt:lpstr>Consolidated Balance Sheets (Pa</vt:lpstr>
      <vt:lpstr>Consolidated Statements of Cash</vt:lpstr>
      <vt:lpstr>Summary of Significant Accounti</vt:lpstr>
      <vt:lpstr>Acquisitions</vt:lpstr>
      <vt:lpstr>Net Income Per Common Share</vt:lpstr>
      <vt:lpstr>Inventories</vt:lpstr>
      <vt:lpstr>Goodwill and Other Intangible A</vt:lpstr>
      <vt:lpstr>Debt</vt:lpstr>
      <vt:lpstr>Business Reorganization</vt:lpstr>
      <vt:lpstr>Derivatives</vt:lpstr>
      <vt:lpstr>Fair Value Measurements</vt:lpstr>
      <vt:lpstr>Pension and Other Postretiremen</vt:lpstr>
      <vt:lpstr>Income Taxes</vt:lpstr>
      <vt:lpstr>Changes in Accumulated Other Co</vt:lpstr>
      <vt:lpstr>Information on Business Segment</vt:lpstr>
      <vt:lpstr>Commitments and Contingencies</vt:lpstr>
      <vt:lpstr>Subsequent Event Subsequent Eve</vt:lpstr>
      <vt:lpstr>Inventories (Tables)</vt:lpstr>
      <vt:lpstr>Goodwill and Other Intangible23</vt:lpstr>
      <vt:lpstr>Debt (Tables)</vt:lpstr>
      <vt:lpstr>Derivatives (Tables)</vt:lpstr>
      <vt:lpstr>Fair Value Measurements (Tables</vt:lpstr>
      <vt:lpstr>Pension and Other Postretirem27</vt:lpstr>
      <vt:lpstr>Changes in Accumulated Other 28</vt:lpstr>
      <vt:lpstr>Information on Business Segme29</vt:lpstr>
      <vt:lpstr>Acquisitions (Details)</vt:lpstr>
      <vt:lpstr>Net Income Per Common Share (De</vt:lpstr>
      <vt:lpstr>Inventories (Details)</vt:lpstr>
      <vt:lpstr>Goodwill and Other Intangible33</vt:lpstr>
      <vt:lpstr>Debt (Details)</vt:lpstr>
      <vt:lpstr>Business Reorganization (Detail</vt:lpstr>
      <vt:lpstr>Derivatives (Details)</vt:lpstr>
      <vt:lpstr>Derivatives (Details 1)</vt:lpstr>
      <vt:lpstr>Fair Value Measurements (Detail</vt:lpstr>
      <vt:lpstr>Pension and Other Postretirem39</vt:lpstr>
      <vt:lpstr>Income Taxes (Details)</vt:lpstr>
      <vt:lpstr>Changes in Accumulated Other 41</vt:lpstr>
      <vt:lpstr>Changes in Accumulated Other 42</vt:lpstr>
      <vt:lpstr>Information on Business Segme43</vt:lpstr>
      <vt:lpstr>Information on Business Segme44</vt:lpstr>
      <vt:lpstr>Commitments and Contingencies (</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7T12:29:46Z</dcterms:created>
  <dcterms:modified xmlns:dcterms="http://purl.org/dc/terms/" xmlns:xsi="http://www.w3.org/2001/XMLSchema-instance" xsi:type="dcterms:W3CDTF">2015-10-27T12:29:46Z</dcterms:modified>
  <dc:title xmlns:dc="http://purl.org/dc/elements/1.1/">Untitled</dc:title>
  <dc:description xmlns:dc="http://purl.org/dc/elements/1.1/"/>
  <dc:subject xmlns:dc="http://purl.org/dc/elements/1.1/"/>
  <cp:keywords/>
  <cp:category/>
</cp:coreProperties>
</file>